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Cash" sheetId="5" r:id="rId5"/>
    <s:sheet name="Nature of Business and Basis of" sheetId="6" r:id="rId6"/>
    <s:sheet name="Net Loss Per Common Share" sheetId="7" r:id="rId7"/>
    <s:sheet name="Inventory" sheetId="8" r:id="rId8"/>
    <s:sheet name="Long-Term Debt" sheetId="9" r:id="rId9"/>
    <s:sheet name="Fair Value Measurement" sheetId="10" r:id="rId10"/>
    <s:sheet name="Commitments and Contingencies" sheetId="11" r:id="rId11"/>
    <s:sheet name="Income Taxes" sheetId="12" r:id="rId12"/>
    <s:sheet name="Nature of Business and Basis 13" sheetId="13" r:id="rId13"/>
    <s:sheet name="Net Loss Per Common Share (Tabl" sheetId="14" r:id="rId14"/>
    <s:sheet name="Inventory (Tables)" sheetId="15" r:id="rId15"/>
    <s:sheet name="Long-Term Debt (Tables)" sheetId="16" r:id="rId16"/>
    <s:sheet name="Net Loss Per Common Share (Narr" sheetId="17" r:id="rId17"/>
    <s:sheet name="Net Loss Per Common Share (Comp" sheetId="18" r:id="rId18"/>
    <s:sheet name="Inventory (Narrative) (Details)" sheetId="19" r:id="rId19"/>
    <s:sheet name="Inventory (Major Classes of Inv" sheetId="20" r:id="rId20"/>
    <s:sheet name="Long-Term Debt (Credit Facility" sheetId="21" r:id="rId21"/>
    <s:sheet name="Long-Term Debt (Convertible Not" sheetId="22" r:id="rId22"/>
    <s:sheet name="Long-Term Debt (Schedule of Lon" sheetId="23" r:id="rId23"/>
    <s:sheet name="Long-Term Debt (Future Minimum " sheetId="24" r:id="rId24"/>
    <s:sheet name="Fair Value Measurement (Narrati" sheetId="25" r:id="rId25"/>
    <s:sheet name="Income Taxes (Narrative) (Detai" sheetId="26" r:id="rId26"/>
  </s:sheets>
  <s:definedNames/>
  <s:calcPr calcId="124519" calcMode="auto" fullCalcOnLoad="1"/>
</s:workbook>
</file>

<file path=xl/sharedStrings.xml><?xml version="1.0" encoding="utf-8"?>
<sst xmlns="http://schemas.openxmlformats.org/spreadsheetml/2006/main" uniqueCount="267">
  <si>
    <t>Document and Entity Information - shares</t>
  </si>
  <si>
    <t>9 Months Ended</t>
  </si>
  <si>
    <t>Sep. 30, 2016</t>
  </si>
  <si>
    <t>Oct. 26,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sap</t>
  </si>
  <si>
    <t>Entity Registrant Name</t>
  </si>
  <si>
    <t>UNIVERSAL STAINLESS &amp; ALLOY PRODUCTS INC</t>
  </si>
  <si>
    <t>Entity Central Index Key</t>
  </si>
  <si>
    <t>Current Fiscal Year End Date</t>
  </si>
  <si>
    <t>--12-31</t>
  </si>
  <si>
    <t>Entity Filer Category</t>
  </si>
  <si>
    <t>Accelerated Filer</t>
  </si>
  <si>
    <t>Entity Common Stock, Shares Outstanding</t>
  </si>
  <si>
    <t>Consolidated Statements of Operations - USD ($) $ in Thousands</t>
  </si>
  <si>
    <t>3 Months Ended</t>
  </si>
  <si>
    <t>Sep. 30, 2015</t>
  </si>
  <si>
    <t>Consolidated Statements of Operations [Abstract]</t>
  </si>
  <si>
    <t>Net sales</t>
  </si>
  <si>
    <t>Cost of products sold</t>
  </si>
  <si>
    <t>Gross margin</t>
  </si>
  <si>
    <t>Selling, general and administrative expenses</t>
  </si>
  <si>
    <t>Goodwill impairment</t>
  </si>
  <si>
    <t>Operating income (loss)</t>
  </si>
  <si>
    <t>Interest expense and other financing costs</t>
  </si>
  <si>
    <t>Other expense, net</t>
  </si>
  <si>
    <t>Loss before income taxes</t>
  </si>
  <si>
    <t>Benefit for income taxes</t>
  </si>
  <si>
    <t>Net loss</t>
  </si>
  <si>
    <t>Net loss per common share - Basic</t>
  </si>
  <si>
    <t>Net loss per common share - Diluted</t>
  </si>
  <si>
    <t>Weighted average shares of common stock outstanding</t>
  </si>
  <si>
    <t>Basic</t>
  </si>
  <si>
    <t>Diluted</t>
  </si>
  <si>
    <t>Consolidated Balance Sheets - USD ($) $ in Thousands</t>
  </si>
  <si>
    <t>Dec. 31, 2015</t>
  </si>
  <si>
    <t>Current assets:</t>
  </si>
  <si>
    <t>Cash</t>
  </si>
  <si>
    <t>Accounts receivable (less allowance for doubtful accounts of $419 and $249, respectively)</t>
  </si>
  <si>
    <t>Inventory, net</t>
  </si>
  <si>
    <t>Other current assets</t>
  </si>
  <si>
    <t>Total current assets</t>
  </si>
  <si>
    <t>Property, plant and equipment, net</t>
  </si>
  <si>
    <t>Other long-term assets</t>
  </si>
  <si>
    <t>Total assets</t>
  </si>
  <si>
    <t>Current liabilities:</t>
  </si>
  <si>
    <t>Accounts payable</t>
  </si>
  <si>
    <t>Accrued employment costs</t>
  </si>
  <si>
    <t>Current portion of long-term debt</t>
  </si>
  <si>
    <t>Other current liabilities</t>
  </si>
  <si>
    <t>Total current liabilities</t>
  </si>
  <si>
    <t>Long-term debt</t>
  </si>
  <si>
    <t>Deferred income taxes</t>
  </si>
  <si>
    <t>Other long-term liabilities</t>
  </si>
  <si>
    <t>Total liabilities</t>
  </si>
  <si>
    <t>Commitments and contingencies (Note 6)</t>
  </si>
  <si>
    <t xml:space="preserve"> </t>
  </si>
  <si>
    <t>Stockholders' equity:</t>
  </si>
  <si>
    <t>Senior preferred stock, par value $0.001 per share; 1,980,000 shares authorized; 0 shares issued and outstanding</t>
  </si>
  <si>
    <t>Common stock, par value $0.001 per share; 20,000,000 shares authorized; 7,499,514 and 7,404,193 shares issued, respectively</t>
  </si>
  <si>
    <t>Additional paid-in capital</t>
  </si>
  <si>
    <t>Retained earnings</t>
  </si>
  <si>
    <t>Treasury stock, at cost; 292,855 common shares held</t>
  </si>
  <si>
    <t>Total stockholders' equity</t>
  </si>
  <si>
    <t>Total liabilities and stockholders' equity</t>
  </si>
  <si>
    <t>Consolidated Balance Sheets (Parenthetical) - USD ($) $ in Thousands</t>
  </si>
  <si>
    <t>Consolidated Balance Sheets [Abstract]</t>
  </si>
  <si>
    <t>Accounts receivable, 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at cost, common shares held</t>
  </si>
  <si>
    <t>Consolidated Statements of Cash Flow - USD ($) $ in Thousands</t>
  </si>
  <si>
    <t>Operating Activities:</t>
  </si>
  <si>
    <t>Adjustments to reconcile net loss to net cash provided by operating activities:</t>
  </si>
  <si>
    <t>Depreciation and amortization</t>
  </si>
  <si>
    <t>Deferred income tax</t>
  </si>
  <si>
    <t>Write-off of deferred financing costs</t>
  </si>
  <si>
    <t>Share-based compensation expense</t>
  </si>
  <si>
    <t>Net gain on asset disposals</t>
  </si>
  <si>
    <t>Changes in assets and liabilities:</t>
  </si>
  <si>
    <t>Accounts receivable, net</t>
  </si>
  <si>
    <t>Income taxes</t>
  </si>
  <si>
    <t>Other, net</t>
  </si>
  <si>
    <t>Net cash provided by operating activities</t>
  </si>
  <si>
    <t>Investing Activities:</t>
  </si>
  <si>
    <t>Capital expenditures</t>
  </si>
  <si>
    <t>Proceeds from sale of property, plant and equipment</t>
  </si>
  <si>
    <t>Net cash used in investing activity</t>
  </si>
  <si>
    <t>Financing Activities:</t>
  </si>
  <si>
    <t>Borrowings under revolving credit facility</t>
  </si>
  <si>
    <t>Payments on revolving credit facility</t>
  </si>
  <si>
    <t>Borrowings under term loan facility</t>
  </si>
  <si>
    <t>Payments on term loan facility, capital leases, and convertible notes</t>
  </si>
  <si>
    <t>Payments of deferred financing costs</t>
  </si>
  <si>
    <t>Proceeds from issuance of common stock</t>
  </si>
  <si>
    <t>Net cash used in financing activities</t>
  </si>
  <si>
    <t>Net increase in cash</t>
  </si>
  <si>
    <t>Cash at beginning of period</t>
  </si>
  <si>
    <t>Cash at end of period</t>
  </si>
  <si>
    <t>Nature of Business and Basis of Presentation</t>
  </si>
  <si>
    <t>Nature of Business and Basis of Presentation [Abstract]</t>
  </si>
  <si>
    <t xml:space="preserve">Note 1: Nature of Business and Basis of Presentation
Universal Stainless &amp; Alloy Products, Inc., and its wholly-owned subsidiaries (“Universal”, “we”, “our” or the “Company”), manufacture and market semi-finished and finished specialty steel products, including stainless steel, nickel alloys, tool steel and certain other alloyed steels. Our manufacturing process involves melting, remelting, heat treating, hot and cold rolling, forging, machining and cold drawing of semi-finished and finished specialty steels. Our products are sold to service centers, forgers, rerollers, original equipment manufacturers and wire redrawers. Our customers further process our products for use in a variety of industries, including the aerospace, power generation, oil and gas and heavy equipment manufacturing industries. We also perform conversion services on materials supplied by customers.
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 Certain amounts in previously issued financial statements have been reclassified to conform to the current period presentation.
Recently Issued Accounting Pronouncements
The Company considers the applicability and impact of all Accounting Standards Updates (“ASUs”). Recently issued ASUs not listed below were assessed and determined to be either not applicable or are expected to have minimal impact on our consolidated financial statements.
In August 2016, the Financial Accounting Standards Board (“FASB”) issued ASU 2016-15 “ Classification of Certain Cash Receipts and Cash Payments” . This ASU addresses how certain cash receipts and cash payments are presented and classified in the statement of cash flows under Topic 230, “Statement of Cash F low s ”, and other Topics. ASU 2016-15 is effective for annual reporting periods, and interim periods therein, beginning after December 15, 2017. We do not expect the adoption of this guidance to have a mat erial impact on the financial statements.
In March 2016, the FASB issued ASU 2016-09 “Compensation-Stock Compensation (Topic 718): Improvements to Employee Share-Based Payment Accounting”. The ASU includes multiple provisions intended to simplify various aspects of the accounting for share-based payments. Excess benefits for share-based payments will be recorded as a reduction of income taxes and reflected in operating cash flows upon the adoption of this ASU, eliminating additional paid in capital pools. In addition, the guidance allows for a policy election to account for forfeitures as they occur rather than on an estimated basis. This guidance is effective for annual and interim reporting periods beginning after December 16, 2016 with early adoption permitted. We are currently evaluating the impact of this guidance on our financial statements and the timing of adoption.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do not expect the adoption of this guidance to have a material impact on the financial statements due to having a limited number of operating leases.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do not expect the adoption of this guidance will have a material impact on our financial statements.
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are currently evaluating the impact that this standard will have on our financial statements. </t>
  </si>
  <si>
    <t>Net Loss Per Common Share</t>
  </si>
  <si>
    <t>Net Loss Per Common Share [Abstract]</t>
  </si>
  <si>
    <t xml:space="preserve">Note 2: Net loss per Common Share
The following table sets forth the computation of basic and diluted net loss per common share:
﻿
﻿
﻿
﻿
Three months ended
Nine months ended
﻿
September 30,
September 30,
﻿
﻿ (dollars in thousands, except per share amounts)
2016
2015
2016
2015
﻿
﻿ Numerator:
﻿
﻿ Net loss
$ (520)
$ (17,045)
$ (3,762)
$ (17,276)
﻿ Adjustment for interest expense on convertible notes (A)
-
-
-
-
﻿
﻿ Net loss
$ (520)
$ (17,045)
$ (3,762)
$ (17,276)
﻿
﻿ Denominator:
﻿
﻿ Weighted average number of shares of common stock outstanding
7,206,659
7,070,924
7,188,782
7,062,373
﻿ Weighted average effect of dilutive stock options and other stock compensation
-
-
-
-
﻿
﻿ Weighted average number of shares of common stock outstanding, as adjusted
7,206,659
7,070,924
7,188,782
7,062,373
﻿
﻿ Net loss per common share:
﻿
﻿ Net loss per common share -Basic
$ (0.07)
$ (2.41)
$ (0.52)
$ (2.45)
﻿
﻿ Net loss per common share -Diluted
$ (0.07)
$ (2.41)
$ (0.52)
$ (2.45)
(A) An adjustment for interest expense on convertible notes was excluded from the loss per share calculation for the three and nine months ended September 30, 2016 and 2015 as a result of the convertible notes being anti-dilutive.
We had options to purchase 780,250 and 708,550 shares of common stock outstanding at an average price of $ 28.18 and $ 29.31 which were excluded in the computation of diluted net loss per common share for the three months ended September 30, 2016 and 2015 , respectively. We had options to purchase 791,250 and 5 95,675 shares of common stock outstanding at an average price of $ 27. 45 and $3 1.98 for the nine months ended September 30, 2016 and 2015, respectively. These outstanding options were not included in the computation of diluted net loss per common share because their respective exercise prices were greater than the average market price of our common stock for the respective periods. The calculation of diluted net loss per common share for the three months ended September 30, 2016 and 2015 excluded 406,094 and 42 7,396 shares, respectively, for the assumed conversion of convertible notes as a result of being anti-dilutive. The calculation of diluted net loss per common share for the nine months ended September 30, 2016 and 2015 excluded 408,076 and 42 7,914 shares, respectively, for the assumed conversion of convertible notes as a result of being anti-dilutive. In addition, the calculation of diluted earnings per share for the three months ended September 30, 2016 and 2015 excluded 2,912 and 11,800 shares, respectively, for the assumed exercise of stock options as a result of being in a net loss position. The calculation of diluted earnings per share for the nine months ended September 30, 2016 and 2015 excluded 1,825 and 31,432 shares, respectively, for the assumed exercise of stock options as a result of being in a net loss position. </t>
  </si>
  <si>
    <t>Inventory</t>
  </si>
  <si>
    <t>Inventory [Abstract]</t>
  </si>
  <si>
    <t>Note 3: Inventory
Our raw material and starting stock inventory is primarily comprised of ferrous and non-ferrous scrap metal and alloys such as nickel, chrome, molybdenum, cobalt and copper. Our semi-finished and finished steel products are work-in-process in various stages of production or are finished products waiting to be shipped to our customers. Operating materials are primarily comprised of forge dies and production molds and rolls that are consumed over their useful lives. During the nine months ended September 30, 2016 and 2015, we amortized these operating materials in the amount of $ 1.1 million and $ 1.4 million, respectively. This expense is recorded as a component of cost of products sold on the consolidated statements of operations and included as a part of our total depreciation and amortization on the consolidated statements of cash flows . Inventory is stated at the lower of cost or market with cost principally determined on a weighted average cost method. Such costs include the acquisition cost for raw materials and supplies, direct labor and applied manufacturing overhead. We assess market based upon actual and estimated transactions at or around the balance sheet date. Typically, we reserve for slow-moving inventory and inventory that is being evaluated under our quality control process. The reserves are based upon management’s expected method of disposition. Inventories consisted of the following:
﻿
﻿
﻿
﻿
September 30,
December 31,
﻿ (in thousands)
2016
2015
﻿
﻿ Raw materials and starting stock
$ 6,438
$ 6,235
﻿ Semi-finished and finished steel products
71,730
69,907
﻿ Operating materials
9,340
8,543
﻿
﻿ Gross inventory
87,508
84,685
﻿ Inventory reserves
(1,831)
(1,312)
﻿
﻿ Total inventory, net
$ 85,677
$ 83,373</t>
  </si>
  <si>
    <t>Long-Term Debt</t>
  </si>
  <si>
    <t>Long-Term Debt [Abstract]</t>
  </si>
  <si>
    <t xml:space="preserve">Note 4: Long-Term Debt
﻿
Long-term debt consisted of the following:
﻿
﻿
﻿
﻿
﻿
September 30,
December 31,
﻿ (in thousands)
2016
2015
﻿
﻿ Revolving credit facility
$ 24,435
$ 44,350
﻿ Convertible notes
19,000
20,000
﻿ Term loan
27,345
12,500
﻿ Swing loan credit facility
-
287
﻿ Capital leases
1,832
-
﻿ Total debt
72,612
77,137
﻿ Less: current portion of long-term debt
(4,571)
(3,000)
﻿ Less: deferred financing costs
(1,068)
(1,253)
﻿
﻿ Long-term debt
$ 66,973
$ 72,884
﻿
Credit Facility
On January 21, 2016, we entered into a new Revolving Credit, Term Loan and Security Agreement (the “Credit Agreement”) with PNC Bank, National Association, as administrative agent and co-collateral agent, Bank of America, N.A., as co-collateral agent, and PNC Capital Markets LLC, as sole lead arranger and sole bookrunner. The Credit Agreement provides for a senior secured revolving credit facility not to exceed $ 65.0 million (the “Revolving Credit Facility”) and a senior secured term loan facility (the “Term Loan”) in the amount of $ 30.0 million (together with the Revolving Credit Facility, the “Facilities”). The Credit Agreement also provides for a letter of credit sub-facility not to exceed $ 10.0 million and a swing loan sub-facility not to exceed $ 6.5 million. The Company may request to increase the maximum aggregate principal amount of borrowings under the Revolving Credit Facility by $ 25.0 million prior to January 21, 2020. The Credit Agreement replaces the previous credit agreement that was in place prior to January 21, 2016. The Company was in compliance with all applicable financial covenants set forth in the previous credit agreement as of the date of its entrance into the Credit Agreement.
The Facilities, which expire upon the earlier of (i) January 21, 2021 or (ii) the date that is 90 days prior to the scheduled maturity date of the Convertible Notes (as defined below) (in either case, the “Expiration Date”), are collateralized by a first lien in substantially all of the assets of the Company and its subsidiaries, except that no real property is collateral under the Facilities other than the Company’s real property in North Jackson, Ohio.
Availability under the Revolving Credit Facility is based on eligible accounts receivable and inventory. The Company is required to pay a commitment fee of 0.25% based on the daily unused portion of the Revolving Credit Facility.
With respect to the Term Loan, the Company makes quarterly installment payments of principal of approximately $ 1.1 million, plus accrued and unpaid interest, on the first day of each fiscal quarter. To the extent not previously paid, the Term Loan will become due and payable in full on the Expiration Date.
Amounts outstanding under the Facilities, at the Company’s option, will bear interest at either a base rate or a LIBOR based rate, in either case calculated in accordance with the terms of the Credit Agreement. Interest under the Credit Agreement is payable monthly. We elected to use the LIBOR based rate for the majority of the debt outstanding under the Facilities for the nine months ended September 30, 2016, which was 3.78% on our Revolving Credit Facility and 4.28% for the Term Loan at September 30, 2016.
The Credit Agreement contains customary affirmative and negative covenants. The Company also must maintain certain levels of EBITDA as outlined in the Credit Agreement. As of December 31, 2016 and as of the end of each fiscal quarter ending thereafter, the Company must maintain a fixed charge coverage ratio of not less than 1.10 to 1.0, in each case measured on a rolling four-quarter basis calculated in accordance with the terms of the Credit Agreement. We were in compliance with our covenants at September 30, 2016 and December 31, 2015.
For the nine months ended September 30, 2016, we paid deferred financing fees of $ 0. 8 million related to the Credit Agreement and wrote off $ 0.8 million of fees related to the previous credit agreement.
We adopted ASU 2015-3 “Simplifying the Presentation of Debt Issuance Costs” in the first quarter of 2016. As a result of this guidance, deferred debt issuance costs are recorded as a reduction of debt. The December 31, 2015 balance sheet reflects the reclassification of $ 1,253,000 of deferred debt issuance costs from Other long-term assets to Long-term debt to be consistent with the presentation at September 30, 2016.
Pursuant to the terms of the Credit Agreement, the Company completed the issuance of 73,207 shares of the Company’s common stock to certain directors and officers of the Company on February 2, 2016. The aggregate purchase price of the stock was $ 500,004 based on the average of the high and low reported trading prices for the Company’s common stock on The Nasdaq Stock Market on February 1, 2016.
Convertible Notes
In connection with the acquisition of the North Jackson facility, in August 2011, we issued $ 20.0 million in convertible notes (the “Notes”) to the sellers of the North Jackson facility as partial consideration of the acquisition.
On January 21, 2016, the Company entered into Amended and Restated Convertible Notes (collectively, the “Convertible Notes”) in the aggregate principal amount of $ 20.0 million, each in favor of Gorbert Inc. (the “Holder”). The Convertible Notes amended and restated the Notes. The Company’s obligations under the Convertible Notes are collateralized by a second lien on the same assets of the Company that collateralize the obligations of the Company under the Facilities. The Convertible Notes mature on March 17, 2019 and the maturity date may be extended, at the Company’s option, to March 17, 2020 and further to March 17, 2021. If the Company elects to extend the maturity date of the Convertible Notes to March 17, 2020, principal payments in the aggregate of $ 2.0 million will be required on March 17, 2019. If the Company elects to extend the maturity date of the Convertible Notes further to March 17, 2021, principal payments in the aggregate of $ 2.0 million will be required on March 17, 2020.
The Convertible Notes bore interest at a rate of 4.0% per year through and including August 17, 2016. The Convertible Notes bear interest at a rate of 5.0% per year from August 18, 2016 through and including August 17, 2017 and a rate of 6.0% per year from and after August 18, 2017. Through and including June 18, 2017, all accrued and unpaid interest is payable semi-annually in arrears on each June 18 and December 18. After June 18, 2017, all accrued and unpaid interest is payable quarterly in arrears on each September 18, December 18, March 18 and June 18.
The Holder may elect at any time on or prior to August 17, 2017 to convert all or any portion of the outstanding principal amount of the Convertible Notes which is an integral multiple of $ 100,000 . The Convertible Notes are convertible into shares of common stock and, in certain circumstances, cash, securities and/or other assets. The Convertible Notes are convertible based on an initial conversion rate of 21.2 shares of Common Stock per $ 1,000 principal amount of the Convertible Notes (equivalent to an initial conversion price of $ 47.1675 per share). The conversion rate and the conversion price associated with the Convertible Notes may be adjusted in certain circumstances. The Holder’s conversion rights will be void and no longer subject to exercise by the Holder beginning on August 17, 2017.
In conjunction with the issuance of the Convertible Notes on January 21, 2016, we made principal prepayments on the Convertible Notes totaling $ 1.0 million.
﻿
Capital Leases
﻿
On February 1, 2016 and March 1, 2016, the Company entered into capital leases for equipment. The capital assets and obligations are recorded at the present value of minimum lease payments. The assets are included in Property, plant and equipment, net on the Consolidated Balance Sheet and are depreciated over the five -year lease term. The long-term component of the capital lease obligations is included in Long-term debt and the current component is included in Current portion of long-term debt. These amounts have been excluded from the Consolidated Statement of Cash Flows as they are non-cash. The net present value of the minimum lease payments, at inception, was $2.0 million.
﻿
As of September 30, 2016, future minimum lease payments applicable to capital leases were as follows:
﻿
﻿
﻿ 2016
$ 118
﻿ 2017
473
﻿ 2018
473
﻿ 2019
473
﻿ 2020
473
﻿ 2021
375
﻿ Total minimum capital lease payments
$ 2,385
﻿ Less amounts representing interest
(553)
﻿ Present value of net minimum capital lease payments
$ 1,832
﻿ Less current obligation
(286)
﻿ Total long-term capital lease obligation
$ 1,546
﻿
﻿
There were no capital lease obligations at December 31, 2015. For the three and nine months ended September 30, 2016, amortization of capital lease assets was $ 99,210 and $ 231,491 , respectively. Capital lease amortization is included in Cost of products sold in the Consolidated Statement of Operations. </t>
  </si>
  <si>
    <t>Fair Value Measurement</t>
  </si>
  <si>
    <t>Fair Value Measurement [Abstract]</t>
  </si>
  <si>
    <t xml:space="preserve">﻿
Note 5: Fair Value Measurement
The fair value hierarchy has three levels based on the inputs used to determine fair value, which are as follows:
Level 1 — Unadjusted quoted prices available in active markets for the identical assets or liabilities at the measurement date.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air value hierarchy requires the use of observable market data when available. In instances where the inputs used to measure fair value fall into different levels of the fair value hierarchy, the fair value measurement has been determined based on the lowest level input significant to the fair value measurement in its entirety. Our assessment of the significance of a particular item to the fair value measurement in its entirety requires judgment, including the consideration of inputs specific to the asset or liability.
The carrying amounts of our cash, accounts receivable and accounts payable approximated fair value at September 30, 2016 and December 31, 2015 due to their short-term maturities (Level 1). The fair value of the Term Loan, Revolver and swing loans at September 30, 2016 and December 31, 2015 approximated the carrying amount as the interest rate is based upon floating short-term interest rates (Level 2). At September 30 2016 , the fair value of our Convertible Notes was approximately $ 18.6 million and at December 31, 2015, the fair value of our Notes was approximately $ 19.2 million (Level 2).
﻿ </t>
  </si>
  <si>
    <t>Commitments and Contingencies</t>
  </si>
  <si>
    <t>Commitments and Contingencies [Abstract]</t>
  </si>
  <si>
    <t>Note 6: Commitments and Contingencies
From time to time, various lawsuits and claims have been or may be asserted against us relating to the conduct of our business, including routine litigation relating to commercial and employment matters. The ultimate cost and outcome of any litigation or claim cannot be predicted with certainty. Management believes, based on information presently available, that the likelihood that the ultimate outcome of any such pending matter will have a material adverse effect on our financial condition, or liquidity or a material impact on our results of operations is remote, although the resolution of one or more of these matters may have a material adverse effect on our results of operations for the period in which the resolution occurs.</t>
  </si>
  <si>
    <t>Income Taxes</t>
  </si>
  <si>
    <t>Income Taxes [Abstract]</t>
  </si>
  <si>
    <t xml:space="preserve">Note 7: Income Taxes
Management estimates the annual effective income tax rate quarterly, based on current annual forecasted results. Items unrelated to current year ordinary income are recognized entirely in the period identified as a discrete item of tax. The quarterly income tax (benefit) provision is comprised of tax on ordinary income provided at the most recent estimated annual effective tax rate, increased or decreased for the tax effect of discrete items.
For the nine months ended September 30, 2016 and 2015, our estimated annual effective tax rates applied to ordinary (losses) income were 40.5% and 35.7%, respectively. The estimated annual effective tax rate for 2016 reflects a tax benefit on an estimated pre-tax loss for the year and a further benefit for the R&amp;D credit which was made permanent in the fourth quarter of 2015 with the passage of the PATH Act. The estimated annual effective tax rate for 2015 was based on an estimated pre-tax loss for the year and did not reflect a benefit for the R&amp;D credit as it was not approved as of September 30, 2015.
Including the effect of discrete items, our effective tax rates for the nine months ended September 30, 2016 and 2015 were 4 1.3% and 35.8% , respectively , and for the three months ended September 30, 2016 and 2015 were 36.0% and 35.9% , respectively . The increase in the effective tax rate for the nine months ended September 30, 2016 compared to the nine months ended September 30, 2015 is due to the inclusion of the R&amp;D credit in the calculation of the full year estimated effective tax rate for 2016 as noted above. </t>
  </si>
  <si>
    <t>Nature of Business and Basis of Presentation (Policy)</t>
  </si>
  <si>
    <t>Basis of Presentation</t>
  </si>
  <si>
    <t xml:space="preserve">The accompanying unaudited consolidated statements include the accounts of Universal Stainless &amp; Alloy Products, Inc. and its subsidiaries and are prepared in accordance with U.S. generally accepted accounting principles (“U.S. GAAP”) for interim financial reports and the instructions for Form 10-Q and Rule 10-01 of Regulation S-X. Accordingly, certain information and footnote disclosures normally included in financial statements prepared under U.S. GAAP have been condensed or omitted pursuant to such regulations. However, we believe that the disclosures are adequate to make the information presented not misleading. These consolidated financial statements should be read in conjunction with our most recently audited financial statements and the notes thereto included in our Annual Report on Form 10-K as filed with the Securities and Exchange Commission. In the opinion of management, the accompanying financial statements include all adjustments necessary to present a fair presentation of the consolidated financial statements for the periods shown. Interim results are not necessarily indicative of the operating results for the full fiscal year or any future period. The preparation of these financial statements in conformity with U.S. GAAP requires us to make estimates and judgments that affect the reported amounts of assets, liabilities, revenues and expenses, and disclosure of contingent assets and liabilities. Actual results may differ from our estimates. The consolidated financial statements include our accounts and the accounts of our wholly–owned subsidiaries. All intercompany transactions and balances have been eliminated. Certain amounts in previously issued financial statements have been reclassified to conform to the current period presentation. </t>
  </si>
  <si>
    <t>Recently Issued Accounting Pronouncements</t>
  </si>
  <si>
    <t xml:space="preserve">Recently Issued Accounting Pronouncements
The Company considers the applicability and impact of all Accounting Standards Updates (“ASUs”). Recently issued ASUs not listed below were assessed and determined to be either not applicable or are expected to have minimal impact on our consolidated financial statements.
In August 2016, the Financial Accounting Standards Board (“FASB”) issued ASU 2016-15 “ Classification of Certain Cash Receipts and Cash Payments” . This ASU addresses how certain cash receipts and cash payments are presented and classified in the statement of cash flows under Topic 230, “Statement of Cash F low s ”, and other Topics. ASU 2016-15 is effective for annual reporting periods, and interim periods therein, beginning after December 15, 2017. We do not expect the adoption of this guidance to have a mat erial impact on the financial statements.
In March 2016, the FASB issued ASU 2016-09 “Compensation-Stock Compensation (Topic 718): Improvements to Employee Share-Based Payment Accounting”. The ASU includes multiple provisions intended to simplify various aspects of the accounting for share-based payments. Excess benefits for share-based payments will be recorded as a reduction of income taxes and reflected in operating cash flows upon the adoption of this ASU, eliminating additional paid in capital pools. In addition, the guidance allows for a policy election to account for forfeitures as they occur rather than on an estimated basis. This guidance is effective for annual and interim reporting periods beginning after December 16, 2016 with early adoption permitted. We are currently evaluating the impact of this guidance on our financial statements and the timing of adoption.
In February 2016, the FASB issued ASU 2016-2 “Leases (Topic 842)”. The ASU requires lessees to recognize most leases on their balance sheet as a right-of-use asset and a lease liability. For income statement purposes, the FASB retained a dual model, requiring leases to be classified as either operating or finance. The criteria for evaluating are similar to those applied in current leases accounting. This guidance is effective for annual and interim reporting periods beginning after December 15, 2018 with early adoption permitted. We do not expect the adoption of this guidance to have a material impact on the financial statements due to having a limited number of operating leases.
In July 2015, the FASB issued ASU 2015-11 “Simplifying the Measurement of Inventory” to simplify the guidance on the subsequent measurement of inventory, excluding inventory measured using last-in, first out or the retail inventory method. Under the new standard, inventory should be at the lower of cost and net realizable value. The new accounting guidance is effective for interim and annual periods beginning after December 15, 2016 with early adoption permitted. We do not expect the adoption of this guidance will have a material impact on our financial statements.
In May 2014, the FASB issued ASU 2014-09 “Revenue from Contracts with Customers (Topic 606)”. This topic converges the guidance within U.S. GAAP and International Financial Reporting Standards and supersedes Accounting Standards Codification 605, Revenue Recognition. The new standard requires companies to recognize revenue to depict the transfer of goods or services to customers in amounts that reflect the consideration to which the company expects to be entitled in exchange for those goods or services. The new standard will also result in enhanced disclosures about revenue, provide guidance for transactions that were not previously addressed comprehensively, and improve guidance for multiple-element arrangements. The new guidance is effective for annual reporting periods beginning after December 15, 2017, including interim reporting periods within that reporting period. We are currently evaluating the impact that this standard will have on our financial statements. </t>
  </si>
  <si>
    <t>Net Loss Per Common Share (Tables)</t>
  </si>
  <si>
    <t>Computation of Basic and Diluted Net Loss Per Common Share</t>
  </si>
  <si>
    <t xml:space="preserve">﻿
﻿
﻿
Three months ended
Nine months ended
﻿
September 30,
September 30,
﻿
﻿ (dollars in thousands, except per share amounts)
2016
2015
2016
2015
﻿
﻿ Numerator:
﻿
﻿ Net loss
$ (520)
$ (17,045)
$ (3,762)
$ (17,276)
﻿ Adjustment for interest expense on convertible notes (A)
-
-
-
-
﻿
﻿ Net loss
$ (520)
$ (17,045)
$ (3,762)
$ (17,276)
﻿
﻿ Denominator:
﻿
﻿ Weighted average number of shares of common stock outstanding
7,206,659
7,070,924
7,188,782
7,062,373
﻿ Weighted average effect of dilutive stock options and other stock compensation
-
-
-
-
﻿
﻿ Weighted average number of shares of common stock outstanding, as adjusted
7,206,659
7,070,924
7,188,782
7,062,373
﻿
﻿ Net loss per common share:
﻿
﻿ Net loss per common share -Basic
$ (0.07)
$ (2.41)
$ (0.52)
$ (2.45)
﻿
﻿ Net loss per common share -Diluted
$ (0.07)
$ (2.41)
$ (0.52)
$ (2.45)
(A) An adjustment for interest expense on convertible notes was excluded from the loss per share calculation for the three and nine months ended September 30, 2016 and 2015 as a result of the convertible notes being anti-dilutive. </t>
  </si>
  <si>
    <t>Inventory (Tables)</t>
  </si>
  <si>
    <t>Major Classes of Inventory</t>
  </si>
  <si>
    <t xml:space="preserve">﻿
﻿
﻿
September 30,
December 31,
﻿ (in thousands)
2016
2015
﻿
﻿ Raw materials and starting stock
$ 6,438
$ 6,235
﻿ Semi-finished and finished steel products
71,730
69,907
﻿ Operating materials
9,340
8,543
﻿
﻿ Gross inventory
87,508
84,685
﻿ Inventory reserves
(1,831)
(1,312)
﻿
﻿ Total inventory, net
$ 85,677
$ 83,373
﻿ </t>
  </si>
  <si>
    <t>Long-Term Debt (Tables)</t>
  </si>
  <si>
    <t>Schedule of Long-Term Debt</t>
  </si>
  <si>
    <t xml:space="preserve">﻿
﻿
﻿
September 30,
December 31,
﻿ (in thousands)
2016
2015
﻿
﻿ Revolving credit facility
$ 24,435
$ 44,350
﻿ Convertible notes
19,000
20,000
﻿ Term loan
27,345
12,500
﻿ Swing loan credit facility
-
287
﻿ Capital leases
1,832
-
﻿ Total debt
72,612
77,137
﻿ Less: current portion of long-term debt
(4,571)
(3,000)
﻿ Less: deferred financing costs
(1,068)
(1,253)
﻿
﻿ Long-term debt
$ 66,973
$ 72,884
﻿ </t>
  </si>
  <si>
    <t>Future Minimum Lease Payments for Capital Leases</t>
  </si>
  <si>
    <t xml:space="preserve">﻿
﻿ 2016
$ 118
﻿ 2017
473
﻿ 2018
473
﻿ 2019
473
﻿ 2020
473
﻿ 2021
375
﻿ Total minimum capital lease payments
$ 2,385
﻿ Less amounts representing interest
(553)
﻿ Present value of net minimum capital lease payments
$ 1,832
﻿ Less current obligation
(286)
﻿ Total long-term capital lease obligation
$ 1,546
﻿ </t>
  </si>
  <si>
    <t>Net Loss Per Common Share (Narrative) (Details) - $ / shares</t>
  </si>
  <si>
    <t>Exercise of Stock Options [Member]</t>
  </si>
  <si>
    <t>Antidilutive Securities Excluded from Computation of Earnings Per Share [Line Items]</t>
  </si>
  <si>
    <t>Antidilutive securities excluded from computation of earnings per share, amount</t>
  </si>
  <si>
    <t>Stock Compensation Plan [Member]</t>
  </si>
  <si>
    <t>Average price of anti-dilutive options outstanding</t>
  </si>
  <si>
    <t>Convertible Notes [Member]</t>
  </si>
  <si>
    <t>Net Loss Per Common Share (Computation of Basic and Diluted Net Loss Per Common Share) (Details) - USD ($) $ / shares in Units, $ in Thousands</t>
  </si>
  <si>
    <t>Numerator:</t>
  </si>
  <si>
    <t>Adjustment for interest expense on convertible notes</t>
  </si>
  <si>
    <t>[1]</t>
  </si>
  <si>
    <t>Denominator:</t>
  </si>
  <si>
    <t>Weighted average number of shares of common stock outstanding</t>
  </si>
  <si>
    <t>Weighted average number of shares of common stock outstanding, as adjusted</t>
  </si>
  <si>
    <t>Net loss per common share:</t>
  </si>
  <si>
    <t>An adjustment for interest expense on convertible notes was excluded from the loss per share calculation for the three and nine months ended September 30, 2016 and 2015 as a result of the convertible notes being anti-dilutive.</t>
  </si>
  <si>
    <t>Inventory (Narrative) (Details) - USD ($) $ in Millions</t>
  </si>
  <si>
    <t>Cost of goods sold, amortization of operating materials</t>
  </si>
  <si>
    <t>Inventory (Major Classes of Inventory) (Details) - USD ($) $ in Thousands</t>
  </si>
  <si>
    <t>Raw materials and starting stock</t>
  </si>
  <si>
    <t>Semi-finished and finished steel products</t>
  </si>
  <si>
    <t>Operating materials</t>
  </si>
  <si>
    <t>Gross inventory</t>
  </si>
  <si>
    <t>Inventory reserves</t>
  </si>
  <si>
    <t>Total inventory, net</t>
  </si>
  <si>
    <t>Long-Term Debt (Credit Facility) (Narrative) (Details)</t>
  </si>
  <si>
    <t>Feb. 02, 2016USD ($)shares</t>
  </si>
  <si>
    <t>Jan. 21, 2016USD ($)</t>
  </si>
  <si>
    <t>Sep. 30, 2016USD ($)</t>
  </si>
  <si>
    <t>Sep. 30, 2015USD ($)</t>
  </si>
  <si>
    <t>Dec. 31, 2015USD ($)</t>
  </si>
  <si>
    <t>Line of Credit Facility [Line Items]</t>
  </si>
  <si>
    <t>Deferred financing fees</t>
  </si>
  <si>
    <t>Write off of deferred debt financing fees</t>
  </si>
  <si>
    <t>Reclassification of deferred debt issuance costs</t>
  </si>
  <si>
    <t>Aggregate purchase price of common stock issued</t>
  </si>
  <si>
    <t>Directors And Officers [Member] | New Credit Agreement [Member]</t>
  </si>
  <si>
    <t>Shares of common stock issued | shares</t>
  </si>
  <si>
    <t>PNC Bank [Member] | New Credit Agreement [Member]</t>
  </si>
  <si>
    <t>Debt instrument, maturity date</t>
  </si>
  <si>
    <t>Jan. 21,
		2021</t>
  </si>
  <si>
    <t>Minimum fixed charge coverage ratio</t>
  </si>
  <si>
    <t>PNC Bank [Member] | Prior Credit Agreement [Member]</t>
  </si>
  <si>
    <t>Revolving Credit Facility [Member] | PNC Bank [Member]</t>
  </si>
  <si>
    <t>Maximum secured borrowing capacity</t>
  </si>
  <si>
    <t>Commitment fee on the daily unused portion of the Revolver</t>
  </si>
  <si>
    <t>0.25%</t>
  </si>
  <si>
    <t>Revolving Credit Facility [Member] | PNC Bank [Member] | LIBOR [Member]</t>
  </si>
  <si>
    <t>Debt instrument basis spread on variable rate</t>
  </si>
  <si>
    <t>3.78%</t>
  </si>
  <si>
    <t>Revolving Credit Facility [Member] | PNC Bank [Member] | Request to Increase Borrowing Prior to January 21, 2020 [Member]</t>
  </si>
  <si>
    <t>Increase in maximum aggregate principal amount of borrowings</t>
  </si>
  <si>
    <t>Letter of Credit [Member] | PNC Bank [Member]</t>
  </si>
  <si>
    <t>Term Loan [Member] | PNC Bank [Member]</t>
  </si>
  <si>
    <t>Quarterly term loan payments</t>
  </si>
  <si>
    <t>Term Loan [Member] | PNC Bank [Member] | LIBOR [Member]</t>
  </si>
  <si>
    <t>4.28%</t>
  </si>
  <si>
    <t>Swing Loan Credit Facility [Member] | PNC Bank [Member]</t>
  </si>
  <si>
    <t>Long-Term Debt (Convertible Notes, Capital Leases) (Narrative) (Details)</t>
  </si>
  <si>
    <t>Jan. 21, 2016USD ($)$ / shares</t>
  </si>
  <si>
    <t>Aug. 31, 2011USD ($)</t>
  </si>
  <si>
    <t>Debt Instrument [Line Items]</t>
  </si>
  <si>
    <t>Capital lease term applicable to depreciate capital assets and obligations</t>
  </si>
  <si>
    <t>5 years</t>
  </si>
  <si>
    <t>Net present value of the minimum lease payments, at inception</t>
  </si>
  <si>
    <t>Capital lease obligations</t>
  </si>
  <si>
    <t>Amortization of capital lease assets</t>
  </si>
  <si>
    <t>Convertible Notes [Member] | North Jackson Facility [Member]</t>
  </si>
  <si>
    <t>Debt instrument, face amount</t>
  </si>
  <si>
    <t>Convertible Notes [Member] | Gorbert Inc. [Member]</t>
  </si>
  <si>
    <t>Mar. 17,
		2019</t>
  </si>
  <si>
    <t>Debt instrument principal payment</t>
  </si>
  <si>
    <t>Convertible Notes [Member] | If Maturity Date Extend to March 17, 2020 [Member] | Gorbert Inc. [Member]</t>
  </si>
  <si>
    <t>Aggregate principal payment required on March 17, 2019</t>
  </si>
  <si>
    <t>Convertible Notes [Member] | If Maturity Date Extend to March 17, 2021 [Member] | Gorbert Inc. [Member]</t>
  </si>
  <si>
    <t>Aggregate principal payment required on March 17, 2020</t>
  </si>
  <si>
    <t>Convertible Notes [Member] | Through and Including August 17, 2016 [Member] | Gorbert Inc. [Member]</t>
  </si>
  <si>
    <t>Debt instrument interest rate</t>
  </si>
  <si>
    <t>4.00%</t>
  </si>
  <si>
    <t>Convertible Notes [Member] | August 18, 2016 Through and Including August 17, 2017 [Member] | Gorbert Inc. [Member]</t>
  </si>
  <si>
    <t>5.00%</t>
  </si>
  <si>
    <t>Convertible Notes [Member] | From and After August 18, 2017 [Member] | Gorbert Inc. [Member]</t>
  </si>
  <si>
    <t>6.00%</t>
  </si>
  <si>
    <t>Convertible Notes [Member] | If Holder Elects to Convert on or Prior to August 17, 2017 [Member] | Gorbert Inc. [Member]</t>
  </si>
  <si>
    <t>Conversion stock price | $ / shares</t>
  </si>
  <si>
    <t>Debt instrument integral multiple convertible principal amount</t>
  </si>
  <si>
    <t>Debt instrument, initial conversion rate per $1000 principal amount</t>
  </si>
  <si>
    <t>Principal amount used to convert convertible notes</t>
  </si>
  <si>
    <t>Long-Term Debt (Schedule of Long-Term Debt) (Details) - USD ($) $ in Thousands</t>
  </si>
  <si>
    <t>Total debt</t>
  </si>
  <si>
    <t>Less: current portion of long-term debt</t>
  </si>
  <si>
    <t>Less: deferred financing costs</t>
  </si>
  <si>
    <t>Revolving Credit Facility [Member]</t>
  </si>
  <si>
    <t>Term Loan [Member]</t>
  </si>
  <si>
    <t>Swing Loan Credit Facility [Member]</t>
  </si>
  <si>
    <t>Capital Leases [Member]</t>
  </si>
  <si>
    <t>Long-Term Debt (Future Minimum Lease Payments for Capital Leases) (Details) $ in Thousands</t>
  </si>
  <si>
    <t>Total minimum capital lease payments</t>
  </si>
  <si>
    <t>Less amounts representing interest</t>
  </si>
  <si>
    <t>Present value of net minimum capital lease payments</t>
  </si>
  <si>
    <t>Less current obligation</t>
  </si>
  <si>
    <t>Total long-term capital lease obligation</t>
  </si>
  <si>
    <t>Fair Value Measurement (Narrative) (Details) - USD ($) $ in Millions</t>
  </si>
  <si>
    <t>Fair Value, Inputs, Level 2 [Member] | Convertible Notes [Member]</t>
  </si>
  <si>
    <t>Notes payable, fair value disclosure</t>
  </si>
  <si>
    <t>Income Taxes (Narrative) (Details)</t>
  </si>
  <si>
    <t>Income Taxes [Line Items]</t>
  </si>
  <si>
    <t>Effective income tax rate continuing operations</t>
  </si>
  <si>
    <t>40.50%</t>
  </si>
  <si>
    <t>35.70%</t>
  </si>
  <si>
    <t>Research and Development [Member]</t>
  </si>
  <si>
    <t>Estimated annual effective tax rate</t>
  </si>
  <si>
    <t>36.00%</t>
  </si>
  <si>
    <t>35.90%</t>
  </si>
  <si>
    <t>41.30%</t>
  </si>
  <si>
    <t>35.80%</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_);_(&quot;$ &quot;(#,##0.000)" numFmtId="167"/>
    <numFmt formatCode="_(&quot;$ &quot;#,##0.0_);_(&quot;$ &quot;(#,##0.0)" numFmtId="168"/>
    <numFmt formatCode="_(&quot;$ &quot;#,##0.0000_);_(&quot;$ &quot;(#,##0.00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sharedStrings.xml" Type="http://schemas.openxmlformats.org/officeDocument/2006/relationships/sharedStrings"/><ns0:Relationship Id="rId28" Target="styles.xml" Type="http://schemas.openxmlformats.org/officeDocument/2006/relationships/styles"/><ns0:Relationship Id="rId2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4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931584</v>
      </c>
    </row>
    <row spans="1:3" r="12">
      <c t="s" s="4" r="A12">
        <v>19</v>
      </c>
      <c t="s" s="4" r="B12">
        <v>20</v>
      </c>
    </row>
    <row spans="1:3" r="13">
      <c t="s" s="4" r="A13">
        <v>21</v>
      </c>
      <c t="s" s="4" r="B13">
        <v>22</v>
      </c>
    </row>
    <row spans="1:3" r="14">
      <c t="s" s="4" r="A14">
        <v>23</v>
      </c>
      <c t="n" s="6" r="C14">
        <v>720665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26</v>
      </c>
      <c t="s" s="2" r="B1">
        <v>1</v>
      </c>
    </row>
    <row spans="1:2" r="2">
      <c t="s" s="2" r="B2">
        <v>2</v>
      </c>
    </row>
    <row spans="1:2" r="3">
      <c t="s" s="3" r="A3">
        <v>127</v>
      </c>
    </row>
    <row spans="1:2" r="4">
      <c t="s" s="4" r="A4">
        <v>126</v>
      </c>
      <c t="s" s="4" r="B4">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135</v>
      </c>
      <c t="s" s="2" r="B1">
        <v>1</v>
      </c>
    </row>
    <row spans="1:2" r="2">
      <c t="s" s="2" r="B2">
        <v>2</v>
      </c>
    </row>
    <row spans="1:2" r="3">
      <c t="s" s="3" r="A3">
        <v>115</v>
      </c>
    </row>
    <row spans="1:2" r="4">
      <c t="s" s="4" r="A4">
        <v>136</v>
      </c>
      <c t="s" s="4" r="B4">
        <v>137</v>
      </c>
    </row>
    <row spans="1:2" r="5">
      <c t="s" s="4" r="A5">
        <v>138</v>
      </c>
      <c t="s" s="4" r="B5">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40</v>
      </c>
      <c t="s" s="2" r="B1">
        <v>1</v>
      </c>
    </row>
    <row spans="1:2" r="2">
      <c t="s" s="2" r="B2">
        <v>2</v>
      </c>
    </row>
    <row spans="1:2" r="3">
      <c t="s" s="3" r="A3">
        <v>118</v>
      </c>
    </row>
    <row spans="1:2" r="4">
      <c t="s" s="4" r="A4">
        <v>141</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21</v>
      </c>
    </row>
    <row spans="1:2" r="4">
      <c t="s" s="4" r="A4">
        <v>144</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s="1" r="A1">
        <v>146</v>
      </c>
      <c t="s" s="2" r="B1">
        <v>1</v>
      </c>
    </row>
    <row spans="1:2" r="2">
      <c t="s" s="2" r="B2">
        <v>2</v>
      </c>
    </row>
    <row spans="1:2" r="3">
      <c t="s" s="3" r="A3">
        <v>124</v>
      </c>
    </row>
    <row spans="1:2" r="4">
      <c t="s" s="4" r="A4">
        <v>147</v>
      </c>
      <c t="s" s="4" r="B4">
        <v>148</v>
      </c>
    </row>
    <row spans="1:2" r="5">
      <c t="s" s="4" r="A5">
        <v>149</v>
      </c>
      <c t="s" s="4" r="B5">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51</v>
      </c>
      <c t="s" s="2" r="B1">
        <v>25</v>
      </c>
      <c t="s" s="2" r="D1">
        <v>1</v>
      </c>
    </row>
    <row spans="1:5" r="2">
      <c t="s" s="2" r="B2">
        <v>2</v>
      </c>
      <c t="s" s="2" r="C2">
        <v>26</v>
      </c>
      <c t="s" s="2" r="D2">
        <v>2</v>
      </c>
      <c t="s" s="2" r="E2">
        <v>26</v>
      </c>
    </row>
    <row spans="1:5" r="3">
      <c t="s" s="4" r="A3">
        <v>152</v>
      </c>
    </row>
    <row spans="1:5" r="4">
      <c t="s" s="3" r="A4">
        <v>153</v>
      </c>
    </row>
    <row spans="1:5" r="5">
      <c t="s" s="4" r="A5">
        <v>154</v>
      </c>
      <c t="n" s="6" r="B5">
        <v>2912</v>
      </c>
      <c t="n" s="6" r="C5">
        <v>11800</v>
      </c>
      <c t="n" s="6" r="D5">
        <v>1825</v>
      </c>
      <c t="n" s="6" r="E5">
        <v>31432</v>
      </c>
    </row>
    <row spans="1:5" r="6">
      <c t="s" s="4" r="A6">
        <v>155</v>
      </c>
    </row>
    <row spans="1:5" r="7">
      <c t="s" s="3" r="A7">
        <v>153</v>
      </c>
    </row>
    <row spans="1:5" r="8">
      <c t="s" s="4" r="A8">
        <v>154</v>
      </c>
      <c t="n" s="6" r="B8">
        <v>780250</v>
      </c>
      <c t="n" s="6" r="C8">
        <v>708550</v>
      </c>
      <c t="n" s="6" r="D8">
        <v>791250</v>
      </c>
      <c t="n" s="6" r="E8">
        <v>595675</v>
      </c>
    </row>
    <row spans="1:5" r="9">
      <c t="s" s="4" r="A9">
        <v>156</v>
      </c>
      <c t="n" s="8" r="B9">
        <v>28.18</v>
      </c>
      <c t="n" s="8" r="C9">
        <v>29.31</v>
      </c>
      <c t="n" s="8" r="D9">
        <v>27.45</v>
      </c>
      <c t="n" s="8" r="E9">
        <v>31.98</v>
      </c>
    </row>
    <row spans="1:5" r="10">
      <c t="s" s="4" r="A10">
        <v>157</v>
      </c>
    </row>
    <row spans="1:5" r="11">
      <c t="s" s="3" r="A11">
        <v>153</v>
      </c>
    </row>
    <row spans="1:5" r="12">
      <c t="s" s="4" r="A12">
        <v>154</v>
      </c>
      <c t="n" s="6" r="B12">
        <v>406094</v>
      </c>
      <c t="n" s="6" r="C12">
        <v>427396</v>
      </c>
      <c t="n" s="6" r="D12">
        <v>408076</v>
      </c>
      <c t="n" s="6" r="E12">
        <v>427914</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158</v>
      </c>
      <c t="s" s="2" r="C1">
        <v>25</v>
      </c>
      <c t="s" s="2" r="E1">
        <v>1</v>
      </c>
    </row>
    <row spans="1:6" r="2">
      <c t="s" s="2" r="C2">
        <v>2</v>
      </c>
      <c t="s" s="2" r="D2">
        <v>26</v>
      </c>
      <c t="s" s="2" r="E2">
        <v>2</v>
      </c>
      <c t="s" s="2" r="F2">
        <v>26</v>
      </c>
    </row>
    <row spans="1:6" r="3">
      <c t="s" s="3" r="A3">
        <v>159</v>
      </c>
    </row>
    <row spans="1:6" r="4">
      <c t="s" s="4" r="A4">
        <v>38</v>
      </c>
      <c t="n" s="7" r="C4">
        <v>-520</v>
      </c>
      <c t="n" s="7" r="D4">
        <v>-17045</v>
      </c>
      <c t="n" s="7" r="E4">
        <v>-3762</v>
      </c>
      <c t="n" s="7" r="F4">
        <v>-17276</v>
      </c>
    </row>
    <row spans="1:6" r="5">
      <c t="s" s="4" r="A5">
        <v>160</v>
      </c>
      <c t="s" s="4" r="B5">
        <v>161</v>
      </c>
      <c t="s" s="4" r="C5">
        <v>66</v>
      </c>
      <c t="s" s="4" r="D5">
        <v>66</v>
      </c>
      <c t="s" s="4" r="E5">
        <v>66</v>
      </c>
      <c t="s" s="4" r="F5">
        <v>66</v>
      </c>
    </row>
    <row spans="1:6" r="6">
      <c t="s" s="4" r="A6">
        <v>38</v>
      </c>
      <c t="n" s="7" r="C6">
        <v>-520</v>
      </c>
      <c t="n" s="7" r="D6">
        <v>-17045</v>
      </c>
      <c t="n" s="7" r="E6">
        <v>-3762</v>
      </c>
      <c t="n" s="7" r="F6">
        <v>-17276</v>
      </c>
    </row>
    <row spans="1:6" r="7">
      <c t="s" s="3" r="A7">
        <v>162</v>
      </c>
    </row>
    <row spans="1:6" r="8">
      <c t="s" s="4" r="A8">
        <v>163</v>
      </c>
      <c t="n" s="6" r="C8">
        <v>7206659</v>
      </c>
      <c t="n" s="6" r="D8">
        <v>7070924</v>
      </c>
      <c t="n" s="6" r="E8">
        <v>7188782</v>
      </c>
      <c t="n" s="6" r="F8">
        <v>7062373</v>
      </c>
    </row>
    <row spans="1:6" r="9">
      <c t="s" s="4" r="A9">
        <v>164</v>
      </c>
      <c t="n" s="6" r="C9">
        <v>7206659</v>
      </c>
      <c t="n" s="6" r="D9">
        <v>7070924</v>
      </c>
      <c t="n" s="6" r="E9">
        <v>7188782</v>
      </c>
      <c t="n" s="6" r="F9">
        <v>7062373</v>
      </c>
    </row>
    <row spans="1:6" r="10">
      <c t="s" s="3" r="A10">
        <v>165</v>
      </c>
    </row>
    <row spans="1:6" r="11">
      <c t="s" s="4" r="A11">
        <v>39</v>
      </c>
      <c t="n" s="8" r="C11">
        <v>-0.07000000000000001</v>
      </c>
      <c t="n" s="8" r="D11">
        <v>-2.41</v>
      </c>
      <c t="n" s="8" r="E11">
        <v>-0.52</v>
      </c>
      <c t="n" s="8" r="F11">
        <v>-2.45</v>
      </c>
    </row>
    <row spans="1:6" r="12">
      <c t="s" s="4" r="A12">
        <v>40</v>
      </c>
      <c t="n" s="8" r="C12">
        <v>-0.07000000000000001</v>
      </c>
      <c t="n" s="8" r="D12">
        <v>-2.41</v>
      </c>
      <c t="n" s="8" r="E12">
        <v>-0.52</v>
      </c>
      <c t="n" s="8" r="F12">
        <v>-2.45</v>
      </c>
    </row>
    <row spans="1:6" r="13">
      <c t="n" r="A13"/>
    </row>
    <row spans="1:6" r="14">
      <c t="s" s="4" r="A14">
        <v>161</v>
      </c>
      <c t="s" s="4" r="B14">
        <v>166</v>
      </c>
    </row>
  </sheetData>
  <mergeCells count="5">
    <mergeCell ref="A1:B2"/>
    <mergeCell ref="C1:D1"/>
    <mergeCell ref="E1:F1"/>
    <mergeCell ref="A13:E13"/>
    <mergeCell ref="B14:E14"/>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67</v>
      </c>
      <c t="s" s="2" r="B1">
        <v>1</v>
      </c>
    </row>
    <row spans="1:3" r="2">
      <c t="s" s="2" r="B2">
        <v>2</v>
      </c>
      <c t="s" s="2" r="C2">
        <v>26</v>
      </c>
    </row>
    <row spans="1:3" r="3">
      <c t="s" s="3" r="A3">
        <v>121</v>
      </c>
    </row>
    <row spans="1:3" r="4">
      <c t="s" s="4" r="A4">
        <v>168</v>
      </c>
      <c t="n" s="10" r="B4">
        <v>1.1</v>
      </c>
      <c t="n" s="10" r="C4">
        <v>1.4</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24</v>
      </c>
      <c t="s" s="2" r="B1">
        <v>25</v>
      </c>
      <c t="s" s="2" r="D1">
        <v>1</v>
      </c>
    </row>
    <row spans="1:5" r="2">
      <c t="s" s="2" r="B2">
        <v>2</v>
      </c>
      <c t="s" s="2" r="C2">
        <v>26</v>
      </c>
      <c t="s" s="2" r="D2">
        <v>2</v>
      </c>
      <c t="s" s="2" r="E2">
        <v>26</v>
      </c>
    </row>
    <row spans="1:5" r="3">
      <c t="s" s="3" r="A3">
        <v>27</v>
      </c>
    </row>
    <row spans="1:5" r="4">
      <c t="s" s="4" r="A4">
        <v>28</v>
      </c>
      <c t="n" s="7" r="B4">
        <v>39651</v>
      </c>
      <c t="n" s="7" r="C4">
        <v>43371</v>
      </c>
      <c t="n" s="7" r="D4">
        <v>120275</v>
      </c>
      <c t="n" s="7" r="E4">
        <v>148964</v>
      </c>
    </row>
    <row spans="1:5" r="5">
      <c t="s" s="4" r="A5">
        <v>29</v>
      </c>
      <c t="n" s="6" r="B5">
        <v>34917</v>
      </c>
      <c t="n" s="6" r="C5">
        <v>43781</v>
      </c>
      <c t="n" s="6" r="D5">
        <v>109861</v>
      </c>
      <c t="n" s="6" r="E5">
        <v>138478</v>
      </c>
    </row>
    <row spans="1:5" r="6">
      <c t="s" s="4" r="A6">
        <v>30</v>
      </c>
      <c t="n" s="6" r="B6">
        <v>4734</v>
      </c>
      <c t="n" s="6" r="C6">
        <v>-410</v>
      </c>
      <c t="n" s="6" r="D6">
        <v>10414</v>
      </c>
      <c t="n" s="6" r="E6">
        <v>10486</v>
      </c>
    </row>
    <row spans="1:5" r="7">
      <c t="s" s="4" r="A7">
        <v>31</v>
      </c>
      <c t="n" s="6" r="B7">
        <v>4504</v>
      </c>
      <c t="n" s="6" r="C7">
        <v>5218</v>
      </c>
      <c t="n" s="6" r="D7">
        <v>12933</v>
      </c>
      <c t="n" s="6" r="E7">
        <v>14873</v>
      </c>
    </row>
    <row spans="1:5" r="8">
      <c t="s" s="4" r="A8">
        <v>32</v>
      </c>
      <c t="n" s="6" r="C8">
        <v>20268</v>
      </c>
      <c t="n" s="6" r="E8">
        <v>20268</v>
      </c>
    </row>
    <row spans="1:5" r="9">
      <c t="s" s="4" r="A9">
        <v>33</v>
      </c>
      <c t="n" s="6" r="B9">
        <v>230</v>
      </c>
      <c t="n" s="6" r="C9">
        <v>-25896</v>
      </c>
      <c t="n" s="6" r="D9">
        <v>-2519</v>
      </c>
      <c t="n" s="6" r="E9">
        <v>-24655</v>
      </c>
    </row>
    <row spans="1:5" r="10">
      <c t="s" s="4" r="A10">
        <v>34</v>
      </c>
      <c t="n" s="6" r="B10">
        <v>924</v>
      </c>
      <c t="n" s="6" r="C10">
        <v>633</v>
      </c>
      <c t="n" s="6" r="D10">
        <v>3682</v>
      </c>
      <c t="n" s="6" r="E10">
        <v>2180</v>
      </c>
    </row>
    <row spans="1:5" r="11">
      <c t="s" s="4" r="A11">
        <v>35</v>
      </c>
      <c t="n" s="6" r="B11">
        <v>118</v>
      </c>
      <c t="n" s="6" r="C11">
        <v>55</v>
      </c>
      <c t="n" s="6" r="D11">
        <v>210</v>
      </c>
      <c t="n" s="6" r="E11">
        <v>88</v>
      </c>
    </row>
    <row spans="1:5" r="12">
      <c t="s" s="4" r="A12">
        <v>36</v>
      </c>
      <c t="n" s="6" r="B12">
        <v>-812</v>
      </c>
      <c t="n" s="6" r="C12">
        <v>-26584</v>
      </c>
      <c t="n" s="6" r="D12">
        <v>-6411</v>
      </c>
      <c t="n" s="6" r="E12">
        <v>-26923</v>
      </c>
    </row>
    <row spans="1:5" r="13">
      <c t="s" s="4" r="A13">
        <v>37</v>
      </c>
      <c t="n" s="6" r="B13">
        <v>-292</v>
      </c>
      <c t="n" s="6" r="C13">
        <v>-9539</v>
      </c>
      <c t="n" s="6" r="D13">
        <v>-2649</v>
      </c>
      <c t="n" s="6" r="E13">
        <v>-9647</v>
      </c>
    </row>
    <row spans="1:5" r="14">
      <c t="s" s="4" r="A14">
        <v>38</v>
      </c>
      <c t="n" s="7" r="B14">
        <v>-520</v>
      </c>
      <c t="n" s="7" r="C14">
        <v>-17045</v>
      </c>
      <c t="n" s="7" r="D14">
        <v>-3762</v>
      </c>
      <c t="n" s="7" r="E14">
        <v>-17276</v>
      </c>
    </row>
    <row spans="1:5" r="15">
      <c t="s" s="4" r="A15">
        <v>39</v>
      </c>
      <c t="n" s="8" r="B15">
        <v>-0.07000000000000001</v>
      </c>
      <c t="n" s="8" r="C15">
        <v>-2.41</v>
      </c>
      <c t="n" s="8" r="D15">
        <v>-0.52</v>
      </c>
      <c t="n" s="8" r="E15">
        <v>-2.45</v>
      </c>
    </row>
    <row spans="1:5" r="16">
      <c t="s" s="4" r="A16">
        <v>40</v>
      </c>
      <c t="n" s="8" r="B16">
        <v>-0.07000000000000001</v>
      </c>
      <c t="n" s="8" r="C16">
        <v>-2.41</v>
      </c>
      <c t="n" s="8" r="D16">
        <v>-0.52</v>
      </c>
      <c t="n" s="8" r="E16">
        <v>-2.45</v>
      </c>
    </row>
    <row spans="1:5" r="17">
      <c t="s" s="3" r="A17">
        <v>41</v>
      </c>
    </row>
    <row spans="1:5" r="18">
      <c t="s" s="4" r="A18">
        <v>42</v>
      </c>
      <c t="n" s="6" r="B18">
        <v>7206659</v>
      </c>
      <c t="n" s="6" r="C18">
        <v>7070924</v>
      </c>
      <c t="n" s="6" r="D18">
        <v>7188782</v>
      </c>
      <c t="n" s="6" r="E18">
        <v>7062373</v>
      </c>
    </row>
    <row spans="1:5" r="19">
      <c t="s" s="4" r="A19">
        <v>43</v>
      </c>
      <c t="n" s="6" r="B19">
        <v>7206659</v>
      </c>
      <c t="n" s="6" r="C19">
        <v>7070924</v>
      </c>
      <c t="n" s="6" r="D19">
        <v>7188782</v>
      </c>
      <c t="n" s="6" r="E19">
        <v>706237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169</v>
      </c>
      <c t="s" s="2" r="B1">
        <v>2</v>
      </c>
      <c t="s" s="2" r="C1">
        <v>45</v>
      </c>
    </row>
    <row spans="1:3" r="2">
      <c t="s" s="3" r="A2">
        <v>121</v>
      </c>
    </row>
    <row spans="1:3" r="3">
      <c t="s" s="4" r="A3">
        <v>170</v>
      </c>
      <c t="n" s="7" r="B3">
        <v>6438</v>
      </c>
      <c t="n" s="7" r="C3">
        <v>6235</v>
      </c>
    </row>
    <row spans="1:3" r="4">
      <c t="s" s="4" r="A4">
        <v>171</v>
      </c>
      <c t="n" s="6" r="B4">
        <v>71730</v>
      </c>
      <c t="n" s="6" r="C4">
        <v>69907</v>
      </c>
    </row>
    <row spans="1:3" r="5">
      <c t="s" s="4" r="A5">
        <v>172</v>
      </c>
      <c t="n" s="6" r="B5">
        <v>9340</v>
      </c>
      <c t="n" s="6" r="C5">
        <v>8543</v>
      </c>
    </row>
    <row spans="1:3" r="6">
      <c t="s" s="4" r="A6">
        <v>173</v>
      </c>
      <c t="n" s="6" r="B6">
        <v>87508</v>
      </c>
      <c t="n" s="6" r="C6">
        <v>84685</v>
      </c>
    </row>
    <row spans="1:3" r="7">
      <c t="s" s="4" r="A7">
        <v>174</v>
      </c>
      <c t="n" s="6" r="B7">
        <v>-1831</v>
      </c>
      <c t="n" s="6" r="C7">
        <v>-1312</v>
      </c>
    </row>
    <row spans="1:3" r="8">
      <c t="s" s="4" r="A8">
        <v>175</v>
      </c>
      <c t="n" s="7" r="B8">
        <v>85677</v>
      </c>
      <c t="n" s="7" r="C8">
        <v>8337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 customWidth="1" max="6" min="6" width="21"/>
  </cols>
  <sheetData>
    <row spans="1:6" r="1">
      <c t="s" s="1" r="A1">
        <v>176</v>
      </c>
      <c t="s" s="2" r="B1">
        <v>177</v>
      </c>
      <c t="s" s="2" r="C1">
        <v>178</v>
      </c>
      <c t="s" s="2" r="D1">
        <v>179</v>
      </c>
      <c t="s" s="2" r="E1">
        <v>180</v>
      </c>
      <c t="s" s="2" r="F1">
        <v>181</v>
      </c>
    </row>
    <row spans="1:6" r="2">
      <c t="s" s="3" r="A2">
        <v>182</v>
      </c>
    </row>
    <row spans="1:6" r="3">
      <c t="s" s="4" r="A3">
        <v>183</v>
      </c>
      <c t="n" s="7" r="D3">
        <v>1068000</v>
      </c>
      <c t="n" s="7" r="F3">
        <v>1253000</v>
      </c>
    </row>
    <row spans="1:6" r="4">
      <c t="s" s="4" r="A4">
        <v>184</v>
      </c>
      <c t="n" s="6" r="D4">
        <v>768000</v>
      </c>
    </row>
    <row spans="1:6" r="5">
      <c t="s" s="4" r="A5">
        <v>185</v>
      </c>
      <c t="n" s="6" r="D5">
        <v>1253000</v>
      </c>
    </row>
    <row spans="1:6" r="6">
      <c t="s" s="4" r="A6">
        <v>186</v>
      </c>
      <c t="n" s="7" r="D6">
        <v>571000</v>
      </c>
      <c t="n" s="7" r="E6">
        <v>388000</v>
      </c>
    </row>
    <row spans="1:6" r="7">
      <c t="s" s="4" r="A7">
        <v>187</v>
      </c>
    </row>
    <row spans="1:6" r="8">
      <c t="s" s="3" r="A8">
        <v>182</v>
      </c>
    </row>
    <row spans="1:6" r="9">
      <c t="s" s="4" r="A9">
        <v>188</v>
      </c>
      <c t="n" s="6" r="B9">
        <v>73207</v>
      </c>
    </row>
    <row spans="1:6" r="10">
      <c t="s" s="4" r="A10">
        <v>186</v>
      </c>
      <c t="n" s="7" r="B10">
        <v>500004</v>
      </c>
    </row>
    <row spans="1:6" r="11">
      <c t="s" s="4" r="A11">
        <v>189</v>
      </c>
    </row>
    <row spans="1:6" r="12">
      <c t="s" s="3" r="A12">
        <v>182</v>
      </c>
    </row>
    <row spans="1:6" r="13">
      <c t="s" s="4" r="A13">
        <v>190</v>
      </c>
      <c t="s" s="4" r="D13">
        <v>191</v>
      </c>
    </row>
    <row spans="1:6" r="14">
      <c t="s" s="4" r="A14">
        <v>192</v>
      </c>
      <c t="n" s="11" r="D14">
        <v>1.1</v>
      </c>
    </row>
    <row spans="1:6" r="15">
      <c t="s" s="4" r="A15">
        <v>183</v>
      </c>
      <c t="n" s="7" r="D15">
        <v>800000</v>
      </c>
    </row>
    <row spans="1:6" r="16">
      <c t="s" s="4" r="A16">
        <v>185</v>
      </c>
      <c t="n" s="6" r="D16">
        <v>1253000</v>
      </c>
    </row>
    <row spans="1:6" r="17">
      <c t="s" s="4" r="A17">
        <v>193</v>
      </c>
    </row>
    <row spans="1:6" r="18">
      <c t="s" s="3" r="A18">
        <v>182</v>
      </c>
    </row>
    <row spans="1:6" r="19">
      <c t="s" s="4" r="A19">
        <v>184</v>
      </c>
      <c t="n" s="7" r="D19">
        <v>800000</v>
      </c>
    </row>
    <row spans="1:6" r="20">
      <c t="s" s="4" r="A20">
        <v>194</v>
      </c>
    </row>
    <row spans="1:6" r="21">
      <c t="s" s="3" r="A21">
        <v>182</v>
      </c>
    </row>
    <row spans="1:6" r="22">
      <c t="s" s="4" r="A22">
        <v>195</v>
      </c>
      <c t="n" s="7" r="C22">
        <v>65000000</v>
      </c>
    </row>
    <row spans="1:6" r="23">
      <c t="s" s="4" r="A23">
        <v>196</v>
      </c>
      <c t="s" s="4" r="C23">
        <v>197</v>
      </c>
    </row>
    <row spans="1:6" r="24">
      <c t="s" s="4" r="A24">
        <v>198</v>
      </c>
    </row>
    <row spans="1:6" r="25">
      <c t="s" s="3" r="A25">
        <v>182</v>
      </c>
    </row>
    <row spans="1:6" r="26">
      <c t="s" s="4" r="A26">
        <v>199</v>
      </c>
      <c t="s" s="4" r="D26">
        <v>200</v>
      </c>
    </row>
    <row spans="1:6" r="27">
      <c t="s" s="4" r="A27">
        <v>201</v>
      </c>
    </row>
    <row spans="1:6" r="28">
      <c t="s" s="3" r="A28">
        <v>182</v>
      </c>
    </row>
    <row spans="1:6" r="29">
      <c t="s" s="4" r="A29">
        <v>202</v>
      </c>
      <c t="n" s="7" r="C29">
        <v>25000000</v>
      </c>
    </row>
    <row spans="1:6" r="30">
      <c t="s" s="4" r="A30">
        <v>203</v>
      </c>
    </row>
    <row spans="1:6" r="31">
      <c t="s" s="3" r="A31">
        <v>182</v>
      </c>
    </row>
    <row spans="1:6" r="32">
      <c t="s" s="4" r="A32">
        <v>195</v>
      </c>
      <c t="n" s="6" r="C32">
        <v>10000000</v>
      </c>
    </row>
    <row spans="1:6" r="33">
      <c t="s" s="4" r="A33">
        <v>204</v>
      </c>
    </row>
    <row spans="1:6" r="34">
      <c t="s" s="3" r="A34">
        <v>182</v>
      </c>
    </row>
    <row spans="1:6" r="35">
      <c t="s" s="4" r="A35">
        <v>195</v>
      </c>
      <c t="n" s="6" r="C35">
        <v>30000000</v>
      </c>
    </row>
    <row spans="1:6" r="36">
      <c t="s" s="4" r="A36">
        <v>205</v>
      </c>
      <c t="n" s="7" r="D36">
        <v>1100000</v>
      </c>
    </row>
    <row spans="1:6" r="37">
      <c t="s" s="4" r="A37">
        <v>206</v>
      </c>
    </row>
    <row spans="1:6" r="38">
      <c t="s" s="3" r="A38">
        <v>182</v>
      </c>
    </row>
    <row spans="1:6" r="39">
      <c t="s" s="4" r="A39">
        <v>199</v>
      </c>
      <c t="s" s="4" r="D39">
        <v>207</v>
      </c>
    </row>
    <row spans="1:6" r="40">
      <c t="s" s="4" r="A40">
        <v>208</v>
      </c>
    </row>
    <row spans="1:6" r="41">
      <c t="s" s="3" r="A41">
        <v>182</v>
      </c>
    </row>
    <row spans="1:6" r="42">
      <c t="s" s="4" r="A42">
        <v>195</v>
      </c>
      <c t="n" s="7" r="C42">
        <v>65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21"/>
    <col customWidth="1" max="5" min="5" width="21"/>
    <col customWidth="1" max="6" min="6" width="21"/>
  </cols>
  <sheetData>
    <row spans="1:6" r="1">
      <c t="s" s="1" r="A1">
        <v>209</v>
      </c>
      <c t="s" s="2" r="B1">
        <v>210</v>
      </c>
      <c t="s" s="2" r="C1">
        <v>179</v>
      </c>
      <c t="s" s="2" r="D1">
        <v>179</v>
      </c>
      <c t="s" s="2" r="E1">
        <v>181</v>
      </c>
      <c t="s" s="2" r="F1">
        <v>211</v>
      </c>
    </row>
    <row spans="1:6" r="2">
      <c t="s" s="3" r="A2">
        <v>212</v>
      </c>
    </row>
    <row spans="1:6" r="3">
      <c t="s" s="4" r="A3">
        <v>213</v>
      </c>
      <c t="s" s="4" r="D3">
        <v>214</v>
      </c>
    </row>
    <row spans="1:6" r="4">
      <c t="s" s="4" r="A4">
        <v>215</v>
      </c>
      <c t="n" s="7" r="C4">
        <v>1832000</v>
      </c>
      <c t="n" s="7" r="D4">
        <v>1832000</v>
      </c>
    </row>
    <row spans="1:6" r="5">
      <c t="s" s="4" r="A5">
        <v>216</v>
      </c>
      <c t="n" s="7" r="E5">
        <v>0</v>
      </c>
    </row>
    <row spans="1:6" r="6">
      <c t="s" s="4" r="A6">
        <v>217</v>
      </c>
      <c t="n" s="7" r="C6">
        <v>99210</v>
      </c>
      <c t="n" s="7" r="D6">
        <v>231491</v>
      </c>
    </row>
    <row spans="1:6" r="7">
      <c t="s" s="4" r="A7">
        <v>218</v>
      </c>
    </row>
    <row spans="1:6" r="8">
      <c t="s" s="3" r="A8">
        <v>212</v>
      </c>
    </row>
    <row spans="1:6" r="9">
      <c t="s" s="4" r="A9">
        <v>219</v>
      </c>
      <c t="n" s="7" r="F9">
        <v>20000000</v>
      </c>
    </row>
    <row spans="1:6" r="10">
      <c t="s" s="4" r="A10">
        <v>220</v>
      </c>
    </row>
    <row spans="1:6" r="11">
      <c t="s" s="3" r="A11">
        <v>212</v>
      </c>
    </row>
    <row spans="1:6" r="12">
      <c t="s" s="4" r="A12">
        <v>219</v>
      </c>
      <c t="n" s="7" r="B12">
        <v>20000000</v>
      </c>
    </row>
    <row spans="1:6" r="13">
      <c t="s" s="4" r="A13">
        <v>190</v>
      </c>
      <c t="s" s="4" r="D13">
        <v>221</v>
      </c>
    </row>
    <row spans="1:6" r="14">
      <c t="s" s="4" r="A14">
        <v>222</v>
      </c>
      <c t="n" s="6" r="B14">
        <v>1000000</v>
      </c>
    </row>
    <row spans="1:6" r="15">
      <c t="s" s="4" r="A15">
        <v>223</v>
      </c>
    </row>
    <row spans="1:6" r="16">
      <c t="s" s="3" r="A16">
        <v>212</v>
      </c>
    </row>
    <row spans="1:6" r="17">
      <c t="s" s="4" r="A17">
        <v>224</v>
      </c>
      <c t="n" s="6" r="B17">
        <v>2000000</v>
      </c>
    </row>
    <row spans="1:6" r="18">
      <c t="s" s="4" r="A18">
        <v>225</v>
      </c>
    </row>
    <row spans="1:6" r="19">
      <c t="s" s="3" r="A19">
        <v>212</v>
      </c>
    </row>
    <row spans="1:6" r="20">
      <c t="s" s="4" r="A20">
        <v>226</v>
      </c>
      <c t="n" s="7" r="B20">
        <v>2000000</v>
      </c>
    </row>
    <row spans="1:6" r="21">
      <c t="s" s="4" r="A21">
        <v>227</v>
      </c>
    </row>
    <row spans="1:6" r="22">
      <c t="s" s="3" r="A22">
        <v>212</v>
      </c>
    </row>
    <row spans="1:6" r="23">
      <c t="s" s="4" r="A23">
        <v>228</v>
      </c>
      <c t="s" s="4" r="B23">
        <v>229</v>
      </c>
    </row>
    <row spans="1:6" r="24">
      <c t="s" s="4" r="A24">
        <v>230</v>
      </c>
    </row>
    <row spans="1:6" r="25">
      <c t="s" s="3" r="A25">
        <v>212</v>
      </c>
    </row>
    <row spans="1:6" r="26">
      <c t="s" s="4" r="A26">
        <v>228</v>
      </c>
      <c t="s" s="4" r="B26">
        <v>231</v>
      </c>
    </row>
    <row spans="1:6" r="27">
      <c t="s" s="4" r="A27">
        <v>232</v>
      </c>
    </row>
    <row spans="1:6" r="28">
      <c t="s" s="3" r="A28">
        <v>212</v>
      </c>
    </row>
    <row spans="1:6" r="29">
      <c t="s" s="4" r="A29">
        <v>228</v>
      </c>
      <c t="s" s="4" r="B29">
        <v>233</v>
      </c>
    </row>
    <row spans="1:6" r="30">
      <c t="s" s="4" r="A30">
        <v>234</v>
      </c>
    </row>
    <row spans="1:6" r="31">
      <c t="s" s="3" r="A31">
        <v>212</v>
      </c>
    </row>
    <row spans="1:6" r="32">
      <c t="s" s="4" r="A32">
        <v>235</v>
      </c>
      <c t="n" s="12" r="B32">
        <v>47.1675</v>
      </c>
    </row>
    <row spans="1:6" r="33">
      <c t="s" s="4" r="A33">
        <v>236</v>
      </c>
      <c t="n" s="7" r="B33">
        <v>100000</v>
      </c>
    </row>
    <row spans="1:6" r="34">
      <c t="s" s="4" r="A34">
        <v>237</v>
      </c>
      <c t="n" s="13" r="B34">
        <v>21.2</v>
      </c>
    </row>
    <row spans="1:6" r="35">
      <c t="s" s="4" r="A35">
        <v>238</v>
      </c>
      <c t="n" s="7" r="B35">
        <v>1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239</v>
      </c>
      <c t="s" s="2" r="B1">
        <v>2</v>
      </c>
      <c t="s" s="2" r="C1">
        <v>45</v>
      </c>
    </row>
    <row spans="1:3" r="2">
      <c t="s" s="3" r="A2">
        <v>212</v>
      </c>
    </row>
    <row spans="1:3" r="3">
      <c t="s" s="4" r="A3">
        <v>240</v>
      </c>
      <c t="n" s="7" r="B3">
        <v>72612</v>
      </c>
      <c t="n" s="7" r="C3">
        <v>77137</v>
      </c>
    </row>
    <row spans="1:3" r="4">
      <c t="s" s="4" r="A4">
        <v>241</v>
      </c>
      <c t="n" s="6" r="B4">
        <v>-4571</v>
      </c>
      <c t="n" s="6" r="C4">
        <v>-3000</v>
      </c>
    </row>
    <row spans="1:3" r="5">
      <c t="s" s="4" r="A5">
        <v>242</v>
      </c>
      <c t="n" s="6" r="B5">
        <v>-1068</v>
      </c>
      <c t="n" s="6" r="C5">
        <v>-1253</v>
      </c>
    </row>
    <row spans="1:3" r="6">
      <c t="s" s="4" r="A6">
        <v>61</v>
      </c>
      <c t="n" s="6" r="B6">
        <v>66973</v>
      </c>
      <c t="n" s="6" r="C6">
        <v>72884</v>
      </c>
    </row>
    <row spans="1:3" r="7">
      <c t="s" s="4" r="A7">
        <v>243</v>
      </c>
    </row>
    <row spans="1:3" r="8">
      <c t="s" s="3" r="A8">
        <v>212</v>
      </c>
    </row>
    <row spans="1:3" r="9">
      <c t="s" s="4" r="A9">
        <v>240</v>
      </c>
      <c t="n" s="6" r="B9">
        <v>24435</v>
      </c>
      <c t="n" s="6" r="C9">
        <v>44350</v>
      </c>
    </row>
    <row spans="1:3" r="10">
      <c t="s" s="4" r="A10">
        <v>157</v>
      </c>
    </row>
    <row spans="1:3" r="11">
      <c t="s" s="3" r="A11">
        <v>212</v>
      </c>
    </row>
    <row spans="1:3" r="12">
      <c t="s" s="4" r="A12">
        <v>240</v>
      </c>
      <c t="n" s="6" r="B12">
        <v>19000</v>
      </c>
      <c t="n" s="6" r="C12">
        <v>20000</v>
      </c>
    </row>
    <row spans="1:3" r="13">
      <c t="s" s="4" r="A13">
        <v>244</v>
      </c>
    </row>
    <row spans="1:3" r="14">
      <c t="s" s="3" r="A14">
        <v>212</v>
      </c>
    </row>
    <row spans="1:3" r="15">
      <c t="s" s="4" r="A15">
        <v>240</v>
      </c>
      <c t="n" s="6" r="B15">
        <v>27345</v>
      </c>
      <c t="n" s="6" r="C15">
        <v>12500</v>
      </c>
    </row>
    <row spans="1:3" r="16">
      <c t="s" s="4" r="A16">
        <v>245</v>
      </c>
    </row>
    <row spans="1:3" r="17">
      <c t="s" s="3" r="A17">
        <v>212</v>
      </c>
    </row>
    <row spans="1:3" r="18">
      <c t="s" s="4" r="A18">
        <v>240</v>
      </c>
      <c t="n" s="7" r="C18">
        <v>287</v>
      </c>
    </row>
    <row spans="1:3" r="19">
      <c t="s" s="4" r="A19">
        <v>246</v>
      </c>
    </row>
    <row spans="1:3" r="20">
      <c t="s" s="3" r="A20">
        <v>212</v>
      </c>
    </row>
    <row spans="1:3" r="21">
      <c t="s" s="4" r="A21">
        <v>240</v>
      </c>
      <c t="n" s="7" r="B21">
        <v>183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247</v>
      </c>
      <c t="s" s="2" r="B1">
        <v>179</v>
      </c>
    </row>
    <row spans="1:2" r="2">
      <c t="s" s="3" r="A2">
        <v>124</v>
      </c>
    </row>
    <row spans="1:2" r="3">
      <c t="n" s="6" r="A3">
        <v>2016</v>
      </c>
      <c t="n" s="7" r="B3">
        <v>118</v>
      </c>
    </row>
    <row spans="1:2" r="4">
      <c t="n" s="6" r="A4">
        <v>2017</v>
      </c>
      <c t="n" s="6" r="B4">
        <v>473</v>
      </c>
    </row>
    <row spans="1:2" r="5">
      <c t="n" s="6" r="A5">
        <v>2018</v>
      </c>
      <c t="n" s="6" r="B5">
        <v>473</v>
      </c>
    </row>
    <row spans="1:2" r="6">
      <c t="n" s="6" r="A6">
        <v>2019</v>
      </c>
      <c t="n" s="6" r="B6">
        <v>473</v>
      </c>
    </row>
    <row spans="1:2" r="7">
      <c t="n" s="6" r="A7">
        <v>2020</v>
      </c>
      <c t="n" s="6" r="B7">
        <v>473</v>
      </c>
    </row>
    <row spans="1:2" r="8">
      <c t="n" s="6" r="A8">
        <v>2021</v>
      </c>
      <c t="n" s="6" r="B8">
        <v>375</v>
      </c>
    </row>
    <row spans="1:2" r="9">
      <c t="s" s="4" r="A9">
        <v>248</v>
      </c>
      <c t="n" s="6" r="B9">
        <v>2385</v>
      </c>
    </row>
    <row spans="1:2" r="10">
      <c t="s" s="4" r="A10">
        <v>249</v>
      </c>
      <c t="n" s="6" r="B10">
        <v>-553</v>
      </c>
    </row>
    <row spans="1:2" r="11">
      <c t="s" s="4" r="A11">
        <v>250</v>
      </c>
      <c t="n" s="6" r="B11">
        <v>1832</v>
      </c>
    </row>
    <row spans="1:2" r="12">
      <c t="s" s="4" r="A12">
        <v>251</v>
      </c>
      <c t="n" s="6" r="B12">
        <v>-286</v>
      </c>
    </row>
    <row spans="1:2" r="13">
      <c t="s" s="4" r="A13">
        <v>252</v>
      </c>
      <c t="n" s="7" r="B13">
        <v>154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253</v>
      </c>
      <c t="s" s="2" r="B1">
        <v>2</v>
      </c>
      <c t="s" s="2" r="C1">
        <v>45</v>
      </c>
    </row>
    <row spans="1:3" r="2">
      <c t="s" s="4" r="A2">
        <v>254</v>
      </c>
    </row>
    <row spans="1:3" r="3">
      <c t="s" s="4" r="A3">
        <v>255</v>
      </c>
      <c t="n" s="10" r="B3">
        <v>18.6</v>
      </c>
      <c t="n" s="10" r="C3">
        <v>19.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256</v>
      </c>
      <c t="s" s="2" r="B1">
        <v>25</v>
      </c>
      <c t="s" s="2" r="D1">
        <v>1</v>
      </c>
    </row>
    <row spans="1:5" r="2">
      <c t="s" s="2" r="B2">
        <v>2</v>
      </c>
      <c t="s" s="2" r="C2">
        <v>26</v>
      </c>
      <c t="s" s="2" r="D2">
        <v>2</v>
      </c>
      <c t="s" s="2" r="E2">
        <v>26</v>
      </c>
    </row>
    <row spans="1:5" r="3">
      <c t="s" s="3" r="A3">
        <v>257</v>
      </c>
    </row>
    <row spans="1:5" r="4">
      <c t="s" s="4" r="A4">
        <v>258</v>
      </c>
      <c t="s" s="4" r="D4">
        <v>259</v>
      </c>
      <c t="s" s="4" r="E4">
        <v>260</v>
      </c>
    </row>
    <row spans="1:5" r="5">
      <c t="s" s="4" r="A5">
        <v>261</v>
      </c>
    </row>
    <row spans="1:5" r="6">
      <c t="s" s="3" r="A6">
        <v>257</v>
      </c>
    </row>
    <row spans="1:5" r="7">
      <c t="s" s="4" r="A7">
        <v>262</v>
      </c>
      <c t="s" s="4" r="B7">
        <v>263</v>
      </c>
      <c t="s" s="4" r="C7">
        <v>264</v>
      </c>
      <c t="s" s="4" r="D7">
        <v>265</v>
      </c>
      <c t="s" s="4" r="E7">
        <v>2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4</v>
      </c>
      <c t="s" s="2" r="B1">
        <v>2</v>
      </c>
      <c t="s" s="2" r="C1">
        <v>45</v>
      </c>
    </row>
    <row spans="1:3" r="2">
      <c t="s" s="3" r="A2">
        <v>46</v>
      </c>
    </row>
    <row spans="1:3" r="3">
      <c t="s" s="4" r="A3">
        <v>47</v>
      </c>
      <c t="n" s="7" r="B3">
        <v>377</v>
      </c>
      <c t="n" s="7" r="C3">
        <v>112</v>
      </c>
    </row>
    <row spans="1:3" r="4">
      <c t="s" s="4" r="A4">
        <v>48</v>
      </c>
      <c t="n" s="6" r="B4">
        <v>21517</v>
      </c>
      <c t="n" s="6" r="C4">
        <v>17683</v>
      </c>
    </row>
    <row spans="1:3" r="5">
      <c t="s" s="4" r="A5">
        <v>49</v>
      </c>
      <c t="n" s="6" r="B5">
        <v>85677</v>
      </c>
      <c t="n" s="6" r="C5">
        <v>83373</v>
      </c>
    </row>
    <row spans="1:3" r="6">
      <c t="s" s="4" r="A6">
        <v>50</v>
      </c>
      <c t="n" s="6" r="B6">
        <v>2220</v>
      </c>
      <c t="n" s="6" r="C6">
        <v>2584</v>
      </c>
    </row>
    <row spans="1:3" r="7">
      <c t="s" s="4" r="A7">
        <v>51</v>
      </c>
      <c t="n" s="6" r="B7">
        <v>109791</v>
      </c>
      <c t="n" s="6" r="C7">
        <v>103752</v>
      </c>
    </row>
    <row spans="1:3" r="8">
      <c t="s" s="4" r="A8">
        <v>52</v>
      </c>
      <c t="n" s="6" r="B8">
        <v>185416</v>
      </c>
      <c t="n" s="6" r="C8">
        <v>193505</v>
      </c>
    </row>
    <row spans="1:3" r="9">
      <c t="s" s="4" r="A9">
        <v>53</v>
      </c>
      <c t="n" s="6" r="B9">
        <v>64</v>
      </c>
      <c t="n" s="6" r="C9">
        <v>45</v>
      </c>
    </row>
    <row spans="1:3" r="10">
      <c t="s" s="4" r="A10">
        <v>54</v>
      </c>
      <c t="n" s="6" r="B10">
        <v>295271</v>
      </c>
      <c t="n" s="6" r="C10">
        <v>297302</v>
      </c>
    </row>
    <row spans="1:3" r="11">
      <c t="s" s="3" r="A11">
        <v>55</v>
      </c>
    </row>
    <row spans="1:3" r="12">
      <c t="s" s="4" r="A12">
        <v>56</v>
      </c>
      <c t="n" s="6" r="B12">
        <v>18581</v>
      </c>
      <c t="n" s="6" r="C12">
        <v>11850</v>
      </c>
    </row>
    <row spans="1:3" r="13">
      <c t="s" s="4" r="A13">
        <v>57</v>
      </c>
      <c t="n" s="6" r="B13">
        <v>3227</v>
      </c>
      <c t="n" s="6" r="C13">
        <v>3256</v>
      </c>
    </row>
    <row spans="1:3" r="14">
      <c t="s" s="4" r="A14">
        <v>58</v>
      </c>
      <c t="n" s="6" r="B14">
        <v>4571</v>
      </c>
      <c t="n" s="6" r="C14">
        <v>3000</v>
      </c>
    </row>
    <row spans="1:3" r="15">
      <c t="s" s="4" r="A15">
        <v>59</v>
      </c>
      <c t="n" s="6" r="B15">
        <v>1150</v>
      </c>
      <c t="n" s="6" r="C15">
        <v>640</v>
      </c>
    </row>
    <row spans="1:3" r="16">
      <c t="s" s="4" r="A16">
        <v>60</v>
      </c>
      <c t="n" s="6" r="B16">
        <v>27529</v>
      </c>
      <c t="n" s="6" r="C16">
        <v>18746</v>
      </c>
    </row>
    <row spans="1:3" r="17">
      <c t="s" s="4" r="A17">
        <v>61</v>
      </c>
      <c t="n" s="6" r="B17">
        <v>66973</v>
      </c>
      <c t="n" s="6" r="C17">
        <v>72884</v>
      </c>
    </row>
    <row spans="1:3" r="18">
      <c t="s" s="4" r="A18">
        <v>62</v>
      </c>
      <c t="n" s="6" r="B18">
        <v>17980</v>
      </c>
      <c t="n" s="6" r="C18">
        <v>20666</v>
      </c>
    </row>
    <row spans="1:3" r="19">
      <c t="s" s="4" r="A19">
        <v>63</v>
      </c>
      <c t="n" s="6" r="B19">
        <v>30</v>
      </c>
      <c t="n" s="6" r="C19">
        <v>29</v>
      </c>
    </row>
    <row spans="1:3" r="20">
      <c t="s" s="4" r="A20">
        <v>64</v>
      </c>
      <c t="n" s="6" r="B20">
        <v>112512</v>
      </c>
      <c t="n" s="6" r="C20">
        <v>112325</v>
      </c>
    </row>
    <row spans="1:3" r="21">
      <c t="s" s="4" r="A21">
        <v>65</v>
      </c>
      <c t="s" s="4" r="B21">
        <v>66</v>
      </c>
      <c t="s" s="4" r="C21">
        <v>66</v>
      </c>
    </row>
    <row spans="1:3" r="22">
      <c t="s" s="3" r="A22">
        <v>67</v>
      </c>
    </row>
    <row spans="1:3" r="23">
      <c t="s" s="4" r="A23">
        <v>68</v>
      </c>
      <c t="s" s="4" r="B23">
        <v>66</v>
      </c>
      <c t="s" s="4" r="C23">
        <v>66</v>
      </c>
    </row>
    <row spans="1:3" r="24">
      <c t="s" s="4" r="A24">
        <v>69</v>
      </c>
      <c t="n" s="6" r="B24">
        <v>7</v>
      </c>
      <c t="n" s="6" r="C24">
        <v>7</v>
      </c>
    </row>
    <row spans="1:3" r="25">
      <c t="s" s="4" r="A25">
        <v>70</v>
      </c>
      <c t="n" s="6" r="B25">
        <v>56373</v>
      </c>
      <c t="n" s="6" r="C25">
        <v>54829</v>
      </c>
    </row>
    <row spans="1:3" r="26">
      <c t="s" s="4" r="A26">
        <v>71</v>
      </c>
      <c t="n" s="6" r="B26">
        <v>128669</v>
      </c>
      <c t="n" s="6" r="C26">
        <v>132431</v>
      </c>
    </row>
    <row spans="1:3" r="27">
      <c t="s" s="4" r="A27">
        <v>72</v>
      </c>
      <c t="n" s="6" r="B27">
        <v>-2290</v>
      </c>
      <c t="n" s="6" r="C27">
        <v>-2290</v>
      </c>
    </row>
    <row spans="1:3" r="28">
      <c t="s" s="4" r="A28">
        <v>73</v>
      </c>
      <c t="n" s="6" r="B28">
        <v>182759</v>
      </c>
      <c t="n" s="6" r="C28">
        <v>184977</v>
      </c>
    </row>
    <row spans="1:3" r="29">
      <c t="s" s="4" r="A29">
        <v>74</v>
      </c>
      <c t="n" s="7" r="B29">
        <v>295271</v>
      </c>
      <c t="n" s="7" r="C29">
        <v>29730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5</v>
      </c>
      <c t="s" s="2" r="B1">
        <v>2</v>
      </c>
      <c t="s" s="2" r="C1">
        <v>45</v>
      </c>
    </row>
    <row spans="1:3" r="2">
      <c t="s" s="3" r="A2">
        <v>76</v>
      </c>
    </row>
    <row spans="1:3" r="3">
      <c t="s" s="4" r="A3">
        <v>77</v>
      </c>
      <c t="n" s="7" r="B3">
        <v>419</v>
      </c>
      <c t="n" s="7" r="C3">
        <v>249</v>
      </c>
    </row>
    <row spans="1:3" r="4">
      <c t="s" s="4" r="A4">
        <v>78</v>
      </c>
      <c t="n" s="9" r="B4">
        <v>0.001</v>
      </c>
      <c t="n" s="9" r="C4">
        <v>0.001</v>
      </c>
    </row>
    <row spans="1:3" r="5">
      <c t="s" s="4" r="A5">
        <v>79</v>
      </c>
      <c t="n" s="6" r="B5">
        <v>1980000</v>
      </c>
      <c t="n" s="6" r="C5">
        <v>1980000</v>
      </c>
    </row>
    <row spans="1:3" r="6">
      <c t="s" s="4" r="A6">
        <v>80</v>
      </c>
      <c t="n" s="6" r="B6">
        <v>0</v>
      </c>
      <c t="n" s="6" r="C6">
        <v>0</v>
      </c>
    </row>
    <row spans="1:3" r="7">
      <c t="s" s="4" r="A7">
        <v>81</v>
      </c>
      <c t="n" s="6" r="B7">
        <v>0</v>
      </c>
      <c t="n" s="6" r="C7">
        <v>0</v>
      </c>
    </row>
    <row spans="1:3" r="8">
      <c t="s" s="4" r="A8">
        <v>82</v>
      </c>
      <c t="n" s="9" r="B8">
        <v>0.001</v>
      </c>
      <c t="n" s="9" r="C8">
        <v>0.001</v>
      </c>
    </row>
    <row spans="1:3" r="9">
      <c t="s" s="4" r="A9">
        <v>83</v>
      </c>
      <c t="n" s="6" r="B9">
        <v>20000000</v>
      </c>
      <c t="n" s="6" r="C9">
        <v>20000000</v>
      </c>
    </row>
    <row spans="1:3" r="10">
      <c t="s" s="4" r="A10">
        <v>84</v>
      </c>
      <c t="n" s="6" r="B10">
        <v>7499514</v>
      </c>
      <c t="n" s="6" r="C10">
        <v>7404193</v>
      </c>
    </row>
    <row spans="1:3" r="11">
      <c t="s" s="4" r="A11">
        <v>85</v>
      </c>
      <c t="n" s="6" r="B11">
        <v>292855</v>
      </c>
      <c t="n" s="6" r="C11">
        <v>29285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26</v>
      </c>
    </row>
    <row spans="1:3" r="3">
      <c t="s" s="3" r="A3">
        <v>87</v>
      </c>
    </row>
    <row spans="1:3" r="4">
      <c t="s" s="4" r="A4">
        <v>38</v>
      </c>
      <c t="n" s="7" r="B4">
        <v>-3762</v>
      </c>
      <c t="n" s="7" r="C4">
        <v>-17276</v>
      </c>
    </row>
    <row spans="1:3" r="5">
      <c t="s" s="3" r="A5">
        <v>88</v>
      </c>
    </row>
    <row spans="1:3" r="6">
      <c t="s" s="4" r="A6">
        <v>89</v>
      </c>
      <c t="n" s="6" r="B6">
        <v>13834</v>
      </c>
      <c t="n" s="6" r="C6">
        <v>14109</v>
      </c>
    </row>
    <row spans="1:3" r="7">
      <c t="s" s="4" r="A7">
        <v>90</v>
      </c>
      <c t="n" s="6" r="B7">
        <v>-2686</v>
      </c>
      <c t="n" s="6" r="C7">
        <v>-9585</v>
      </c>
    </row>
    <row spans="1:3" r="8">
      <c t="s" s="4" r="A8">
        <v>91</v>
      </c>
      <c t="n" s="6" r="B8">
        <v>768</v>
      </c>
    </row>
    <row spans="1:3" r="9">
      <c t="s" s="4" r="A9">
        <v>92</v>
      </c>
      <c t="n" s="6" r="B9">
        <v>972</v>
      </c>
      <c t="n" s="6" r="C9">
        <v>1487</v>
      </c>
    </row>
    <row spans="1:3" r="10">
      <c t="s" s="4" r="A10">
        <v>93</v>
      </c>
      <c t="n" s="6" r="B10">
        <v>-340</v>
      </c>
    </row>
    <row spans="1:3" r="11">
      <c t="s" s="4" r="A11">
        <v>32</v>
      </c>
      <c t="n" s="6" r="C11">
        <v>20268</v>
      </c>
    </row>
    <row spans="1:3" r="12">
      <c t="s" s="3" r="A12">
        <v>94</v>
      </c>
    </row>
    <row spans="1:3" r="13">
      <c t="s" s="4" r="A13">
        <v>95</v>
      </c>
      <c t="n" s="6" r="B13">
        <v>-3834</v>
      </c>
      <c t="n" s="6" r="C13">
        <v>5878</v>
      </c>
    </row>
    <row spans="1:3" r="14">
      <c t="s" s="4" r="A14">
        <v>49</v>
      </c>
      <c t="n" s="6" r="B14">
        <v>-3442</v>
      </c>
      <c t="n" s="6" r="C14">
        <v>11288</v>
      </c>
    </row>
    <row spans="1:3" r="15">
      <c t="s" s="4" r="A15">
        <v>56</v>
      </c>
      <c t="n" s="6" r="B15">
        <v>6109</v>
      </c>
      <c t="n" s="6" r="C15">
        <v>-11371</v>
      </c>
    </row>
    <row spans="1:3" r="16">
      <c t="s" s="4" r="A16">
        <v>57</v>
      </c>
      <c t="n" s="6" r="B16">
        <v>-29</v>
      </c>
      <c t="n" s="6" r="C16">
        <v>-2237</v>
      </c>
    </row>
    <row spans="1:3" r="17">
      <c t="s" s="4" r="A17">
        <v>96</v>
      </c>
      <c t="n" s="6" r="B17">
        <v>269</v>
      </c>
      <c t="n" s="6" r="C17">
        <v>-226</v>
      </c>
    </row>
    <row spans="1:3" r="18">
      <c t="s" s="4" r="A18">
        <v>97</v>
      </c>
      <c t="n" s="6" r="B18">
        <v>642</v>
      </c>
      <c t="n" s="6" r="C18">
        <v>213</v>
      </c>
    </row>
    <row spans="1:3" r="19">
      <c t="s" s="4" r="A19">
        <v>98</v>
      </c>
      <c t="n" s="6" r="B19">
        <v>8501</v>
      </c>
      <c t="n" s="6" r="C19">
        <v>12548</v>
      </c>
    </row>
    <row spans="1:3" r="20">
      <c t="s" s="3" r="A20">
        <v>99</v>
      </c>
    </row>
    <row spans="1:3" r="21">
      <c t="s" s="4" r="A21">
        <v>100</v>
      </c>
      <c t="n" s="6" r="B21">
        <v>-3119</v>
      </c>
      <c t="n" s="6" r="C21">
        <v>-8397</v>
      </c>
    </row>
    <row spans="1:3" r="22">
      <c t="s" s="4" r="A22">
        <v>101</v>
      </c>
      <c t="n" s="6" r="B22">
        <v>1571</v>
      </c>
    </row>
    <row spans="1:3" r="23">
      <c t="s" s="4" r="A23">
        <v>102</v>
      </c>
      <c t="n" s="6" r="B23">
        <v>-1548</v>
      </c>
      <c t="n" s="6" r="C23">
        <v>-8397</v>
      </c>
    </row>
    <row spans="1:3" r="24">
      <c t="s" s="3" r="A24">
        <v>103</v>
      </c>
    </row>
    <row spans="1:3" r="25">
      <c t="s" s="4" r="A25">
        <v>104</v>
      </c>
      <c t="n" s="6" r="B25">
        <v>184684</v>
      </c>
      <c t="n" s="6" r="C25">
        <v>76898</v>
      </c>
    </row>
    <row spans="1:3" r="26">
      <c t="s" s="4" r="A26">
        <v>105</v>
      </c>
      <c t="n" s="6" r="B26">
        <v>-204886</v>
      </c>
      <c t="n" s="6" r="C26">
        <v>-78923</v>
      </c>
    </row>
    <row spans="1:3" r="27">
      <c t="s" s="4" r="A27">
        <v>106</v>
      </c>
      <c t="n" s="6" r="B27">
        <v>30000</v>
      </c>
    </row>
    <row spans="1:3" r="28">
      <c t="s" s="4" r="A28">
        <v>107</v>
      </c>
      <c t="n" s="6" r="B28">
        <v>-16307</v>
      </c>
      <c t="n" s="6" r="C28">
        <v>-2250</v>
      </c>
    </row>
    <row spans="1:3" r="29">
      <c t="s" s="4" r="A29">
        <v>108</v>
      </c>
      <c t="n" s="6" r="B29">
        <v>-750</v>
      </c>
    </row>
    <row spans="1:3" r="30">
      <c t="s" s="4" r="A30">
        <v>109</v>
      </c>
      <c t="n" s="6" r="B30">
        <v>571</v>
      </c>
      <c t="n" s="6" r="C30">
        <v>388</v>
      </c>
    </row>
    <row spans="1:3" r="31">
      <c t="s" s="4" r="A31">
        <v>110</v>
      </c>
      <c t="n" s="6" r="B31">
        <v>-6688</v>
      </c>
      <c t="n" s="6" r="C31">
        <v>-3887</v>
      </c>
    </row>
    <row spans="1:3" r="32">
      <c t="s" s="4" r="A32">
        <v>111</v>
      </c>
      <c t="n" s="6" r="B32">
        <v>265</v>
      </c>
      <c t="n" s="6" r="C32">
        <v>264</v>
      </c>
    </row>
    <row spans="1:3" r="33">
      <c t="s" s="4" r="A33">
        <v>112</v>
      </c>
      <c t="n" s="6" r="B33">
        <v>112</v>
      </c>
      <c t="n" s="6" r="C33">
        <v>142</v>
      </c>
    </row>
    <row spans="1:3" r="34">
      <c t="s" s="4" r="A34">
        <v>113</v>
      </c>
      <c t="n" s="7" r="B34">
        <v>377</v>
      </c>
      <c t="n" s="7" r="C34">
        <v>4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14</v>
      </c>
      <c t="s" s="2" r="B1">
        <v>1</v>
      </c>
    </row>
    <row spans="1:2" r="2">
      <c t="s" s="2" r="B2">
        <v>2</v>
      </c>
    </row>
    <row spans="1:2" r="3">
      <c t="s" s="3" r="A3">
        <v>115</v>
      </c>
    </row>
    <row spans="1:2" r="4">
      <c t="s" s="4" r="A4">
        <v>114</v>
      </c>
      <c t="s" s="4" r="B4">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17</v>
      </c>
      <c t="s" s="2" r="B1">
        <v>1</v>
      </c>
    </row>
    <row spans="1:2" r="2">
      <c t="s" s="2" r="B2">
        <v>2</v>
      </c>
    </row>
    <row spans="1:2" r="3">
      <c t="s" s="3" r="A3">
        <v>118</v>
      </c>
    </row>
    <row spans="1:2" r="4">
      <c t="s" s="4" r="A4">
        <v>117</v>
      </c>
      <c t="s" s="4" r="B4">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0</v>
      </c>
      <c t="s" s="2" r="B1">
        <v>1</v>
      </c>
    </row>
    <row spans="1:2" r="2">
      <c t="s" s="2" r="B2">
        <v>2</v>
      </c>
    </row>
    <row spans="1:2" r="3">
      <c t="s" s="3" r="A3">
        <v>121</v>
      </c>
    </row>
    <row spans="1:2" r="4">
      <c t="s" s="4" r="A4">
        <v>120</v>
      </c>
      <c t="s" s="4" r="B4">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23</v>
      </c>
      <c t="s" s="2" r="B1">
        <v>1</v>
      </c>
    </row>
    <row spans="1:2" r="2">
      <c t="s" s="2" r="B2">
        <v>2</v>
      </c>
    </row>
    <row spans="1:2" r="3">
      <c t="s" s="3" r="A3">
        <v>124</v>
      </c>
    </row>
    <row spans="1:2" r="4">
      <c t="s" s="4" r="A4">
        <v>123</v>
      </c>
      <c t="s" s="4" r="B4">
        <v>12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6</vt:i4>
      </vt:variant>
    </vt:vector>
  </ns0:HeadingPairs>
  <ns0:TitlesOfParts>
    <vt:vector xmlns:vt="http://schemas.openxmlformats.org/officeDocument/2006/docPropsVTypes" baseType="lpstr" size="26">
      <vt:lpstr>Document and Entity Information</vt:lpstr>
      <vt:lpstr>Consolidated Statements of Oper</vt:lpstr>
      <vt:lpstr>Consolidated Balance Sheets</vt:lpstr>
      <vt:lpstr>Consolidated Balance Sheets (Pa</vt:lpstr>
      <vt:lpstr>Consolidated Statements of Cash</vt:lpstr>
      <vt:lpstr>Nature of Business and Basis of</vt:lpstr>
      <vt:lpstr>Net Loss Per Common Share</vt:lpstr>
      <vt:lpstr>Inventory</vt:lpstr>
      <vt:lpstr>Long-Term Debt</vt:lpstr>
      <vt:lpstr>Fair Value Measurement</vt:lpstr>
      <vt:lpstr>Commitments and Contingencies</vt:lpstr>
      <vt:lpstr>Income Taxes</vt:lpstr>
      <vt:lpstr>Nature of Business and Basis 13</vt:lpstr>
      <vt:lpstr>Net Loss Per Common Share (Tabl</vt:lpstr>
      <vt:lpstr>Inventory (Tables)</vt:lpstr>
      <vt:lpstr>Long-Term Debt (Tables)</vt:lpstr>
      <vt:lpstr>Net Loss Per Common Share (Narr</vt:lpstr>
      <vt:lpstr>Net Loss Per Common Share (Comp</vt:lpstr>
      <vt:lpstr>Inventory (Narrative) (Details)</vt:lpstr>
      <vt:lpstr>Inventory (Major Classes of Inv</vt:lpstr>
      <vt:lpstr>Long-Term Debt (Credit Facility</vt:lpstr>
      <vt:lpstr>Long-Term Debt (Convertible Not</vt:lpstr>
      <vt:lpstr>Long-Term Debt (Schedule of Lon</vt:lpstr>
      <vt:lpstr>Long-Term Debt (Future Minimum </vt:lpstr>
      <vt:lpstr>Fair Value Measurement (Narrati</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08:16:00Z</dcterms:created>
  <dcterms:modified xmlns:dcterms="http://purl.org/dc/terms/" xmlns:xsi="http://www.w3.org/2001/XMLSchema-instance" xsi:type="dcterms:W3CDTF">2016-10-28T08:16:00Z</dcterms:modified>
  <dc:title xmlns:dc="http://purl.org/dc/elements/1.1/">Untitled</dc:title>
  <dc:description xmlns:dc="http://purl.org/dc/elements/1.1/"/>
  <dc:subject xmlns:dc="http://purl.org/dc/elements/1.1/"/>
  <cp:keywords/>
  <cp:category/>
</cp:coreProperties>
</file>